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Description of Business and Bas" sheetId="7" r:id="rId7"/>
    <s:sheet name="Basis of Presentation and Signi" sheetId="8" r:id="rId8"/>
    <s:sheet name="Business Combinations" sheetId="9" r:id="rId9"/>
    <s:sheet name="Long-Term Obligations" sheetId="10" r:id="rId10"/>
    <s:sheet name="Contingent Consideration" sheetId="11" r:id="rId11"/>
    <s:sheet name="Income Taxes" sheetId="12" r:id="rId12"/>
    <s:sheet name="Goodwill and Intangible Assets " sheetId="13" r:id="rId13"/>
    <s:sheet name="Common Stock" sheetId="14" r:id="rId14"/>
    <s:sheet name="Stock-Based Compensation" sheetId="15" r:id="rId15"/>
    <s:sheet name="Related Party Transactions" sheetId="16" r:id="rId16"/>
    <s:sheet name="Employee Benefit Plans" sheetId="17" r:id="rId17"/>
    <s:sheet name="Commitments and Contingencies (" sheetId="18" r:id="rId18"/>
    <s:sheet name="Loss per Share (Notes)" sheetId="19" r:id="rId19"/>
    <s:sheet name="Summary of Significant Accounti" sheetId="20" r:id="rId20"/>
    <s:sheet name="Business Combinations (Tables)" sheetId="21" r:id="rId21"/>
    <s:sheet name="Long-Term Obligations (Tables)" sheetId="22" r:id="rId22"/>
    <s:sheet name="Contingent Consideration (Table" sheetId="23" r:id="rId23"/>
    <s:sheet name="Goodwill and Intangible Asset24" sheetId="24" r:id="rId24"/>
    <s:sheet name="Stock-Based Compensation (Table" sheetId="25" r:id="rId25"/>
    <s:sheet name="Loss per Share (Tables)" sheetId="26" r:id="rId26"/>
    <s:sheet name="Description of Business and B27" sheetId="27" r:id="rId27"/>
    <s:sheet name="Summary of Significant Accoun28" sheetId="28" r:id="rId28"/>
    <s:sheet name="Basis of Presentation and Sig29" sheetId="29" r:id="rId29"/>
    <s:sheet name="Basis of Presentation and Sig30" sheetId="30" r:id="rId30"/>
    <s:sheet name="Basis of Presentation and Sig31" sheetId="31" r:id="rId31"/>
    <s:sheet name="Estimated Calculation of Total " sheetId="32" r:id="rId32"/>
    <s:sheet name="Estimated Calculation of Tota33" sheetId="33" r:id="rId33"/>
    <s:sheet name="Business Combinations Schedule " sheetId="34" r:id="rId34"/>
    <s:sheet name="Business Combinations Gross Int" sheetId="35" r:id="rId35"/>
    <s:sheet name="Schedule of Pro Forma Results o" sheetId="36" r:id="rId36"/>
    <s:sheet name="Schedule of Preliminary Amounts" sheetId="37" r:id="rId37"/>
    <s:sheet name="Schedule of Preliminary Amoun38" sheetId="38" r:id="rId38"/>
    <s:sheet name="Schedule of Preliminary Amoun39" sheetId="39" r:id="rId39"/>
    <s:sheet name="Long-Term Obligations - Additio" sheetId="40" r:id="rId40"/>
    <s:sheet name="Schedule of Long-Term Obligatio" sheetId="41" r:id="rId41"/>
    <s:sheet name="Long-Term Obligations Schedule " sheetId="42" r:id="rId42"/>
    <s:sheet name="Contingent Consideration Contin" sheetId="43" r:id="rId43"/>
    <s:sheet name="Contingent Consideration Additi" sheetId="44" r:id="rId44"/>
    <s:sheet name="Income Taxes - Additional Infor" sheetId="45" r:id="rId45"/>
    <s:sheet name="Income Taxes - Reconciliation o" sheetId="46" r:id="rId46"/>
    <s:sheet name="Goodwill and Intangible Asset47" sheetId="47" r:id="rId47"/>
    <s:sheet name="Goodwill and Intangible Asset48" sheetId="48" r:id="rId48"/>
    <s:sheet name="Goodwill and Intangible Asset49" sheetId="49" r:id="rId49"/>
    <s:sheet name="Common Stock - Additional Infor" sheetId="50" r:id="rId50"/>
    <s:sheet name="Stock-Based Compensation - Stoc" sheetId="51" r:id="rId51"/>
    <s:sheet name="Stock-Based Compensation - Assu" sheetId="52" r:id="rId52"/>
    <s:sheet name="Stock-Based Compensation - Summ" sheetId="53" r:id="rId53"/>
    <s:sheet name="Stock-Based Compensation - Shar" sheetId="54" r:id="rId54"/>
    <s:sheet name="Stock-Based Compensation - Rest" sheetId="55" r:id="rId55"/>
    <s:sheet name="Related Party Transactions - Ad" sheetId="56" r:id="rId56"/>
    <s:sheet name="Commitments and Contingencies57" sheetId="57" r:id="rId57"/>
    <s:sheet name="Loss per Share (Details)" sheetId="58" r:id="rId58"/>
    <s:sheet name="Uncategorized Items - fenx-2016" sheetId="59" r:id="rId59"/>
  </s:sheets>
  <s:definedNames/>
  <s:calcPr calcId="124519" calcMode="auto" fullCalcOnLoad="1"/>
</s:workbook>
</file>

<file path=xl/sharedStrings.xml><?xml version="1.0" encoding="utf-8"?>
<sst xmlns="http://schemas.openxmlformats.org/spreadsheetml/2006/main" uniqueCount="562">
  <si>
    <t>Document and Entity Information - shares</t>
  </si>
  <si>
    <t>3 Months Ended</t>
  </si>
  <si>
    <t>Mar. 31, 2016</t>
  </si>
  <si>
    <t>Jun. 24,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FENX</t>
  </si>
  <si>
    <t>Entity Registrant Name</t>
  </si>
  <si>
    <t>Fenix Parts, Inc.</t>
  </si>
  <si>
    <t>Entity Central Index Key</t>
  </si>
  <si>
    <t>Current Fiscal Year End Date</t>
  </si>
  <si>
    <t>--12-31</t>
  </si>
  <si>
    <t>Entity Filer Category</t>
  </si>
  <si>
    <t>Non-accelerated Filer</t>
  </si>
  <si>
    <t>Entity Common Stock, Shares Outstanding (in shares)</t>
  </si>
  <si>
    <t>Unaudited Condensed Consolidated Balance Sheets - USD ($)</t>
  </si>
  <si>
    <t>Dec. 31, 2015</t>
  </si>
  <si>
    <t>Current assets:</t>
  </si>
  <si>
    <t>Cash and cash equivalents</t>
  </si>
  <si>
    <t>Accounts receivable, net of allowance</t>
  </si>
  <si>
    <t>Inventories</t>
  </si>
  <si>
    <t>Prepaid expenses and other current assets</t>
  </si>
  <si>
    <t>Total current assets</t>
  </si>
  <si>
    <t>PROPERTY AND EQUIPMENT</t>
  </si>
  <si>
    <t>Property and equipment</t>
  </si>
  <si>
    <t>Accumulated depreciation and amortization</t>
  </si>
  <si>
    <t>Property and equipment, net</t>
  </si>
  <si>
    <t>OTHER NON-CURRENT ASSETS</t>
  </si>
  <si>
    <t>Goodwill</t>
  </si>
  <si>
    <t>Intangible assets, net</t>
  </si>
  <si>
    <t>Indemnification receivables</t>
  </si>
  <si>
    <t>Other non-current assets</t>
  </si>
  <si>
    <t>TOTAL ASSETS</t>
  </si>
  <si>
    <t>CURRENT LIABILITIES</t>
  </si>
  <si>
    <t>Accounts payable</t>
  </si>
  <si>
    <t>Accrued expenses</t>
  </si>
  <si>
    <t>Contingent consideration liabilities - current</t>
  </si>
  <si>
    <t>Other current liabilities</t>
  </si>
  <si>
    <t>Total current liabilities</t>
  </si>
  <si>
    <t>NON-CURRENT LIABILITIES</t>
  </si>
  <si>
    <t>Deferred warranty revenue, net of current portion</t>
  </si>
  <si>
    <t>Long-term related party obligations, net of current portion</t>
  </si>
  <si>
    <t>Long-term debt under credit facility, net of current portion</t>
  </si>
  <si>
    <t>Contingent consideration liabilities, net of current portion</t>
  </si>
  <si>
    <t>Deferred income tax liabilities</t>
  </si>
  <si>
    <t>Reserve for uncertain tax positions</t>
  </si>
  <si>
    <t>Total non-current liabilities</t>
  </si>
  <si>
    <t>TOTAL LIABILITIES</t>
  </si>
  <si>
    <t>COMMITMENTS AND CONTINGENCIES</t>
  </si>
  <si>
    <t xml:space="preserve"> </t>
  </si>
  <si>
    <t>SHAREHOLDERS’ EQUITY (DEFICIT)</t>
  </si>
  <si>
    <t>Common stock, $0.001 par value; 30,000,000 shares authorized; 19,937,575 and 19,926,868 shares issued and outstanding at March 31, 2016 and December 31, 2015, respectively</t>
  </si>
  <si>
    <t>Additional paid-in capital</t>
  </si>
  <si>
    <t>Accumulated other comprehensive loss</t>
  </si>
  <si>
    <t>Accumulated deficit</t>
  </si>
  <si>
    <t>Total Fenix Parts, Inc. shareholders’ equity before noncontrolling interest</t>
  </si>
  <si>
    <t>Noncontrolling interest</t>
  </si>
  <si>
    <t>Total shareholders’ equity</t>
  </si>
  <si>
    <t>TOTAL LIABILITIES AND SHAREHOLDERS’ EQUITY</t>
  </si>
  <si>
    <t>Unaudited Condensed Consolidated Balance Sheets (Parenthetical) - $ / shares</t>
  </si>
  <si>
    <t>Statement of Financial Position [Abstract]</t>
  </si>
  <si>
    <t>Common stock, par value</t>
  </si>
  <si>
    <t>Common stock, shares authorized</t>
  </si>
  <si>
    <t>Common stock, shares issued</t>
  </si>
  <si>
    <t>Common stock, shares outstanding</t>
  </si>
  <si>
    <t>Unaudited Condensed Consolidated Statements of Operations and Comprehensive Loss - USD ($)</t>
  </si>
  <si>
    <t>Mar. 31, 2015</t>
  </si>
  <si>
    <t>Income Statement [Abstract]</t>
  </si>
  <si>
    <t>Net revenues</t>
  </si>
  <si>
    <t>Cost of goods sold</t>
  </si>
  <si>
    <t>Gross profit</t>
  </si>
  <si>
    <t>Selling, general and administrative expenses</t>
  </si>
  <si>
    <t>Outside service and professional fees</t>
  </si>
  <si>
    <t>Depreciation and amortization</t>
  </si>
  <si>
    <t>Change in fair value of contingent consideration liabilities</t>
  </si>
  <si>
    <t>Change in indemnification receivable</t>
  </si>
  <si>
    <t>Goodwill impairment</t>
  </si>
  <si>
    <t>Operating loss</t>
  </si>
  <si>
    <t>Interest expense</t>
  </si>
  <si>
    <t>Other income (expense), net</t>
  </si>
  <si>
    <t>Loss before income tax benefit</t>
  </si>
  <si>
    <t>Benefit for income taxes</t>
  </si>
  <si>
    <t>Net loss</t>
  </si>
  <si>
    <t>Foreign currency translation adjustment</t>
  </si>
  <si>
    <t>Net comprehensive loss</t>
  </si>
  <si>
    <t>Loss per share available to common shareholders</t>
  </si>
  <si>
    <t>Basic &amp; Diluted</t>
  </si>
  <si>
    <t>Shares used in computing earnings per share</t>
  </si>
  <si>
    <t>Unaudited Condensed Consolidated Statements of Shareholders' Equity (Deficit) - USD ($) shares in Thousands</t>
  </si>
  <si>
    <t>Total</t>
  </si>
  <si>
    <t>Common Stock [Member]</t>
  </si>
  <si>
    <t>Additional paid-in capital [Member]</t>
  </si>
  <si>
    <t>AOCI Attributable to Parent [Member]</t>
  </si>
  <si>
    <t>Accumulated deficit [Member]</t>
  </si>
  <si>
    <t>Noncontrolling interest [Member]</t>
  </si>
  <si>
    <t>Balance at Dec. 31, 2014</t>
  </si>
  <si>
    <t>Increase (Decrease) in Stockholders' Equity [Roll Forward]</t>
  </si>
  <si>
    <t>Balance at Dec. 31, 2015</t>
  </si>
  <si>
    <t>Balance, Shares at Dec. 31, 2015</t>
  </si>
  <si>
    <t>Retention bonus</t>
  </si>
  <si>
    <t>Share based awards</t>
  </si>
  <si>
    <t>Share based awards (in shares)</t>
  </si>
  <si>
    <t>Balance at Mar. 31, 2016</t>
  </si>
  <si>
    <t>Balance, Shares at Mar. 31, 2016</t>
  </si>
  <si>
    <t>Unaudited Condensed Consolidated Statements of Cash Flows - USD ($)</t>
  </si>
  <si>
    <t>Cash flows from operating activities</t>
  </si>
  <si>
    <t>Adjustments to reconcile net loss to net cash used in operating activities</t>
  </si>
  <si>
    <t>Share-based compensation expense</t>
  </si>
  <si>
    <t>Non-cash rent expense</t>
  </si>
  <si>
    <t>Deferred income taxes</t>
  </si>
  <si>
    <t>Reversal of reserves for uncertain tax positions</t>
  </si>
  <si>
    <t>Amortization of inventory fair value</t>
  </si>
  <si>
    <t>Change in estimate of retail inventory</t>
  </si>
  <si>
    <t>Retrospective inventory fair value adjustment</t>
  </si>
  <si>
    <t>Change in assets and liabilities</t>
  </si>
  <si>
    <t>Accounts receivable</t>
  </si>
  <si>
    <t>Prepaid expenses and other assets</t>
  </si>
  <si>
    <t>Net cash used in operating activities</t>
  </si>
  <si>
    <t>Cash flows from investing activities</t>
  </si>
  <si>
    <t>Capital expenditures</t>
  </si>
  <si>
    <t>Net cash used in investing activities</t>
  </si>
  <si>
    <t>Cash flows from financing activities</t>
  </si>
  <si>
    <t>Proceeds from other issuances of common stock</t>
  </si>
  <si>
    <t>Borrowings on revolving credit line</t>
  </si>
  <si>
    <t>Net cash provided by financing activities</t>
  </si>
  <si>
    <t>Effect of foreign exchange fluctuations on cash and cash equivalents</t>
  </si>
  <si>
    <t>Decrease in cash and cash equivalents</t>
  </si>
  <si>
    <t>Cash and cash equivalents, beginning of period</t>
  </si>
  <si>
    <t>Cash and cash equivalents, end of period</t>
  </si>
  <si>
    <t>Supplemental cash flow disclosures:</t>
  </si>
  <si>
    <t>Cash paid for interest</t>
  </si>
  <si>
    <t>Investment included in other current liabilities</t>
  </si>
  <si>
    <t>Description of Business and Basis of Presentation</t>
  </si>
  <si>
    <t>Organization, Consolidation and Presentation of Financial Statements [Abstract]</t>
  </si>
  <si>
    <t>Description of Business Description of Business Fenix Parts, Inc. and subsidiaries (the “Company” or “Fenix”) are in the business of auto recycling, which is the recovery and resale of original equipment manufacturer (“OEM”) and aftermarket parts, components and systems, such as engines, transmissions, radiators, trunks, lamps and seats (referred to as “products”) reclaimed from damaged, totaled or low value vehicles. The Company purchases its vehicles primarily at auto salvage auctions. Upon receipt of vehicles, the Company inventories and then dismantles the vehicles and sells the recycled products. The Company’s customers include collision repair shops (body shops), mechanical repair shops, auto dealerships and individual retail customers. The Company also generates a portion of its revenue from the sale as scrap of the unusable parts and materials, from the sale of used cars and motorcycles, and from the sale of extended warranty contracts. Liquidity and Financial Condition Since its inception in January 2014, Fenix’s primary sources of ongoing liquidity are cash flows from operations, cash provided by bank borrowings, proceeds from private stock sales, and the $101.3 million in net proceeds from the initial public offering (“IPO”) of common stock completed in May 2015. The Company has incurred operating losses since its inception and expects to continue to report operating losses for the foreseeable future as it integrates the subsidiaries it has acquired following the IPO (see Note 3 below) and amortizes asset write-ups and intangibles assets established at acquisition. Fenix may never become profitable if it cannot successfully integrate the acquired operations. During the year ended December 31, 2015, the Company recorded a net loss of $26.0 million and cash used in operating activities was $15.8 million . For the three months ended March 31, 2016, the Company recorded a net loss of $41.0 million , which includes an impairment of goodwill of $43.3 million (see Note 10 below). As of March 31, 2016, Fenix had an accumulated deficit of $71.8 million . Effective December 31, 2015, the Company entered into a $35.0 million amended and restated senior secured credit facility with BMO Harris Bank N.A. (the “Amended Credit Facility” or “Credit Facility”) (see Note 4 below for further details) which replaced the original Credit Facility with BMO Harris Bank N.A. (the “Original Credit Facility”). Effective March 31, 2016, the Company entered into a first amendment to the Amended Credit Facility. The Company’s previous borrowings under the Original Credit Facility remained outstanding under the Amended Credit Facility. As of March 31, 2016, the Company had working capital of $24.4 million , including cash and cash equivalents of $2.2 million , owed $21.3 million under the Credit Facility (consisting of a term loan with a balance of $9.6 million and a revolving credit facility with a balance of $11.7 million ), and had $6.4 million outstanding standby letters of credit under the Amended Credit Facility. At March 31, 2016, the Company had approximately $1.9 million in available U.S. Dollar borrowings and $2.9 million in available Canadian Dollar borrowings that can be drawn in under its revolving line of credit after considering the applicable financial covenants and restrictions in the Amended Credit Facility. The term of the revolving credit facility and the term loan is five years from the date of the Original Credit Facility, expiring on May 19, 2020. While Fenix has been successful in securing financing to provide adequate funding for working capital purposes, compliance with the financial covenants and restrictions in the Amended Credit Facility is measured quarterly and determines the amount of additional available credit, if any, that will be available in the future. There is no assurance that management will be successful in integrating the business in a timely manner or in obtaining additional or replacement financing, if needed, to sufficiently fund future operations, repay existing debt or implement its growth strategy. The Company’s failure to execute on this strategy and generate positive cash flow may have a material adverse effect on its business, results of operations and financial position.</t>
  </si>
  <si>
    <t>Basis of Presentation and Significant Accounting Policies</t>
  </si>
  <si>
    <t>Accounting Policies [Abstract]</t>
  </si>
  <si>
    <t>Basis of Presentation and Significant Accounting Policies Basis of Presentation These unaudited condensed consolidated financial statements were prepared in accordance with accounting principles generally accepted in the United States of America (“GAAP”) for interim financial information, without audit, pursuant to the rules and regulations of the Securities and Exchange Commission (“SEC”). Certain information and footnote disclosures typically included in financial statements prepared in accordance with GAAP have been condensed or omitted pursuant to such rules and regulations. These unaudited condensed consolidated financial statements should be read in conjunction with the audited consolidated financial statements of Fenix Parts, Inc. and the notes thereto as of and for the year ended December 31, 2015 . The Company continues to follow the accounting policies set forth in those consolidated financial statements. Management believes that these consolidated interim financial statements include all adjustments, normal and recurring in nature, that are necessary to present fairly the consolidated financial position of the Company as of March 31, 2016 and the results of its operations and cash flows for the periods ended March 31, 2016 and 2015 . Interim results are not necessarily indicative of annual results. All significant intercompany balances and transactions have been eliminated. The consolidated Company represents a single operating segment. The unaudited condensed consolidated financial statements included herein reflect only Fenix’s operations and financial position before the IPO and concurrent acquisitions of eleven founding companies, which are referred to in these notes as the “Founding Companies,” on May 19, 2015. The operations of the Founding Companies and subsequently acquired companies are reflected in the consolidated statements of operations from their respective dates of acquisitions. The Company sometimes refers to the Founding Companies and subsequently acquired companies in these notes as the “Subsidiaries.” Reclassifications Reclassifications of prior period amounts have been made to conform to the current period presentation. The condensed consolidated balance sheets summarize the following: Property and equipment; Other current assets include off market lease payments and other non-current assets; Other current liabilities include the sales return reserve, current portion of deferred warranty revenue, deferred rent, current portion of long-term debt, current portion of related party long-term debt and the current portion of non-substantive related party consulting fees; Long-term related party obligations, net of current portion include the long-term portion of non-substantive related party consulting fees and amounts due to related parties, net of current portion and long-term related party debt, net of current portion. The reclassifications have no impact on net income, cash flows, total assets or shareholders’ equity as previously reported. Recent Accounting Pronouncements In March 2016, the Financial Accounting Standards Board (“FASB”) issued Accounting Standards Update (“ASU”) No. 2016-09, Compensation-Stock Compensation (Topic 718): Improvements to Employee Share-Based Payment Accounting. The updated ASU changes the accounting for certain aspects of share-based payment awards to employees and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is pronouncement is effective for fiscal years and interim periods beginning after December 15, 2016, with early adoption permitted. The Company is currently evaluating the effect this standard will have on its consolidated financial statements and the timing of adoption. In February 2016, the FASB issued ASU No. 2016-02, Leases (Topic 842). The guidance in ASU 2016-02 supersedes the lease recognition requirements in ASC Topic 840, Leases (FAS 13).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of the amendment in the update is permitted. While the Company is currently evaluating the effect this standard will have on its consolidated financial statements and timing of adoption, we expect that upon adoption, the Company will recognize ROU assets and lease liabilities and that amounts could be material. In September 2015, FASB issued ASU No. 2015-16, Business Combinations (Topic 805), Simplifying the Accounting for Measurement-Period Adjustments, which simplifies the accounting for adjustments made to provisional amounts recognized in business combinations. The amendments require that an acquirer recognize adjustments to provisional amounts that are identified during the measurement period in the reporting period in which the adjustment amounts are determined. The amendments also require that the acquirer record, in the same period’s financial statements, the effect on earnings of changes in depreciation, amortization, or other income effects, if any, as a result of the change to provisional amounts, calculated as if the accounting had been completed at the acquisition date. The ASU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is effective for fiscal years beginning after December 15, 2015, including interim periods within those fiscal years. The Company adopted ASU 2015-16 effective January 1, 2016, resulting in the recognition of adjustments to goodwill as described in Note 3.</t>
  </si>
  <si>
    <t>Business Combinations</t>
  </si>
  <si>
    <t>Business Combinations [Abstract]</t>
  </si>
  <si>
    <t>Acquisitions 2015 Acquired Companies On May 19, 2015, Fenix closed on combinations with the eleven Founding Companies and subsequently acquired three companies, all of which are engaged in the business of automobile recycling. Of the total purchase consideration of $154,857,000 , $111,145,000 was paid in cash, $35,400,000 represents stock consideration issued in the acquisitions and potentially issuable under contingent consideration agreements and $8,362,000 represents discounted cash payments to be made up to 15 years after the acquisitions. The total purchase consideration includes $394,000 of additional consideration accrued during the three months ended March 31, 2016, as part of working capital true-ups and other contractual adjustments to the purchase consideration which increased the goodwill previously reported. The table below summarizes the approximate fair values of the aggregate assets acquired and liabilities assumed at the respective dates of acquisitions, and incorporates the provisional adjustments in measurement since they were previously reported at December 31, 2015 through March 31, 2016. These preliminary estimates and assumptions are subject to additional changes during the purchase price measurement period and could change materially as the Company finalizes the valuations of these assets and liabilities. Opening Balance Sheet as Previously Reported Adjustments During the Three Months Ended March 31, 2016 Adjusted Opening Balance Sheet Cash and other current assets $ 8,666,000 $ — $ 8,666,000 Inventories (i) 47,794,000 (7,260,000 ) 40,534,000 Property and equipment (ii) 13,235,000 — 13,235,000 Other non-current assets (iii) 5,271,000 — 5,271,000 Intangible assets (iv) 37,396,000 1,620,000 39,016,000 Current liabilities (7,572,000 ) — (7,572,000 ) Reserve for uncertain tax positions (5,760,000 ) — (5,760,000 ) Deferred income taxes, net (v) (24,168,000 ) 2,386,000 (21,782,000 ) Non-current liabilities (422,000 ) — (422,000 ) Total net identifiable assets acquired 74,440,000 (3,254,000 ) 71,186,000 Goodwill 80,023,000 3,648,000 83,671,000 Total net assets acquired $ 154,463,000 $ 394,000 $ 154,857,000 During the three months ended March 31, 2016, the Company reduced the aggregate estimated value of the acquired inventories by $7.3 million to reflect the most recent historical information available regarding excess and unsaleable parts acquired as well as sales discounts given to sell certain acquired parts. This inventory adjustment resulted in a $1.6 million increase in intangible assets (customer relationships), a $2.4 million reduction in deferred income taxes and a $3.3 million increase in goodwill. In accordance with ASU No. 2015-16, as discussed in Note 2 above, the adjustment also resulted in a reduced charge to cost of goods sold during the three months ended March 31, 2016 of approximately $3.4 million consisting of $2.1 million for the opening inventory mark up to fair value (see (i) below) and approximately $1.3 million, related to the lower value of acquired inventories sold between the respective acquisition dates and December 31, 2015. The $2.1 million adjustment to the opening inventory markup had a related $0.8 million deferred tax liability. The $2.1 million and the $0.8 million were previously recorded through the prior period operations and were adjusted through the operations for the three months ended March 31, 2016 within the cost of goods sold and the tax benefit line items respectively. Included in the fair value allocation reflected in the table above are the various valuations described below which are primarily based on Level 3 inputs: (i) Inventory was marked up to 90% of its estimated selling price representing the inventory’s fair market valuation, with selling costs and related profit margin estimated at all companies to be 10% . This fair value adjustment to inventory, after a reduction of approximately $2.1 million for the opening balance sheet adjustment described above, totaled approximately $8.0 million , of which approximately $7.5 million had been amortized through March 31, 2016 as the acquired inventory was expected to be sold within six to nine months . (ii) Assumptions for property and equipment valuation, which are based on cost and market approaches, are primarily data from industry databases and dealers on current costs of new equipment and information about the useful lives and age of the equipment. The remaining useful life of property and equipment was determined based on historical experience using such assets, and varies from 1 - 6 years depending on the acquired company and nature of the assets. All property and equipment is being depreciated using the straight-line method. (iii) The Company may recover amounts from the former owners of certain of the acquired companies if the Company is required to make certain income tax or other payments as defined in the relevant acquisition agreements after the acquisition. In the case of the Founding Companies, the Company’s right to these tax related indemnifications is generally subject to a threshold of 1% of the purchase price, a cap of 40% of the purchase price paid for each individual acquisition and a survival period of three years from the date of their acquisition. During the three months ended March 31, 2016, the Company reversed approximately $2.1 million of indemnification receivables through a charge in the accompanying consolidated statement of operations, as the statute of limitations expired on the tax-related indemnity as discussed further in Note 9 below. (iv) The table below summarizes the aggregate gross intangible assets recorded: Trade names $ 6,122,000 Customer relationships 31,218,000 Covenants not to compete 1,676,000 Total $ 39,016,000 Amortization expense for intangible assets was $864,000 and $0 for the three months ended March 31, 2016 and 2015, respectively. (v) The Company recorded deferred income taxes relating to the difference between financial reporting and tax basis of assets and liabilities acquired in the acquisitions in nontaxable transactions. The Company also eliminated historical deferred income taxes of the companies acquired in taxable transactions. Pro Forma Results The following table shows the combined pro forma net revenues and net loss of the Company as if all acquisitions of its Subsidiaries had occurred on January 1, 2015: Three Months Ended March 31, 2016 2015 Net revenues $ 32,795,000 $ 31,388,000 Net loss $ (41,017,000 ) $ (2,840,000 ) Pro forma combined net revenues consisted of: Three Months Ended March 31, 2016 2015 Recycled OE parts and related products $ 28,835,000 $ 27,319,000 Other ancillary products (scrap) 3,960,000 4,069,000 Total $ 32,795,000 $ 31,388,000 Significant adjustments to the historical revenues of the Subsidiaries include the elimination of sales between acquired companies, for which there is a corresponding decrease in pro forma cost of goods sold, and the elimination of revenue from the sale of warranties that are not recognized by Fenix in the post-acquisition periods. The cost of goods sold impact of the subsequent sale of acquired inventories written-up from historic cost basis to fair value is reflected for pro forma reporting purposes in the same manner as reported in the accompanying condensed consolidated financial statements and is not adjusted back to January 1, 2015, as it does not have a continuing impact on the Company. As a result, pro forma gross profit and net income in the periods immediately following the acquisitions are substantially lower than the pre-acquisition periods. Significant adjustments to expenses include eliminating the effects of shares transferred from founding investors to later investors, incremental amortization of acquired intangible assets, rent expense associated with leases with the former owners of the acquired companies, compensation related to certain bonuses paid to owners and employees and related income tax effects.</t>
  </si>
  <si>
    <t>Long-Term Obligations</t>
  </si>
  <si>
    <t>Debt Disclosure [Abstract]</t>
  </si>
  <si>
    <t>Contingent Consideration</t>
  </si>
  <si>
    <t>Commitments and Contingencies Disclosure [Abstract]</t>
  </si>
  <si>
    <t>Commitments and Contingencies</t>
  </si>
  <si>
    <t>Contingent Consideration Liabilities As part of the consideration for three of the Founding Companies, the Company entered into contingent consideration agreements with certain of the selling shareholders, as described in the paragraphs below. Under the terms of the contingent consideration agreements, additional consideration will be payable to the former owners if specified future events occur or conditions are met, such as meeting profitability or earnings targets. The fair value of the aggregate contingent consideration was initially estimated as $10.2 million and recorded in the financial statements at the acquisition date based on independent valuations considering the Company’s initial projections for the relevant Founding Companies, the respective target levels, the relative weighting of various future scenarios and a discount rate of approximately 5.0% . Management periodically reviews the amount of contingent consideration that is likely to be payable under current operating conditions and has since adjusted the initial liability as deemed necessary, with such subsequent adjustments being recorded through the statement of operations as an operating charge or credit. For the combination with Jerry Brown, Ltd. (“Jerry Brown”), the Company is required to pay (a) up to an additional $1.8 million if the business achieves certain revenue targets during the twelve-month period beginning June 2015, and (b) an additional uncapped amount if the business exceeds certain EBITDA levels during 2016. Based on an evaluation of the likelihood of meeting these performance targets, the Company recorded a liability for the acquisition date fair value of the contingent consideration of $2.5 million and increased this liability by $5.1 million during 2015 based on substantial operating improvements and management’s budget for Jerry Brown for 2016. Based on results actually achieved during the first quarter of 2016, EBITDA is now estimated to be less than the previously developed budget and, accordingly, the estimated fair value of the contingent liability due to the former owners of Jerry Brown was reduced by approximately $1.4 million , resulting in a credit to income which is reflected in the condensed consolidated statement of operations for the three months ended March 31, 2016. The Company expects to fund these payments to the former owners of Jerry Brown, to the extent they are ultimately deemed earned, through cash generated from operations or, if necessary, through draws on the revolving credit facility. The combination agreements for Eiss Brothers, Inc. (“Eiss Brothers”) and End of Life Vehicles Inc., Goldy Metals Incorporated, and Goldy Metals (Ottawa) Incorporated (collectively, “the Canadian Founding Companies”) provide for a holdback of additional consideration which will be payable, in part or in whole, only if certain performance hurdles are achieved. The maximum amount of additional consideration that can be earned by the former owners of Eiss Brothers is $0.2 million in cash plus 11,667 shares of Fenix common stock, of which none, some or all will be released from escrow depending upon the EBITDA of Eiss Brothers during the twelve-month period beginning June 2015. The maximum amount of additional consideration that can be earned and is subject to holdback for the Canadian Founding Companies is $5.9 million in cash, secured by a letter of credit under our Credit Facility, plus 280,000 Exchangeable Preferred Shares currently held in escrow, of which, none, some or all will be released to the former owners of the Canadian Founding Companies depending on their combined revenues from specific types of sales for the twelve-month period beginning June 2015. Based on management’s evaluation of the likelihood of meeting these performance targets, a liability of $7.5 million was recorded at the acquisition date for the fair value of the contingent consideration, which included the present value of the estimated cash portion and the then-current value of the Exchangeable Preferred Shares. While management’s estimate of the operating results for Eiss Brothers and the Canadian Founding Companies has not changed since their acquisition, these contingent consideration liabilities are subject to mark-to-market fluctuations based on changes in the trading price of Fenix common stock and, with respect to the Canadian Founding Companies, currency remeasurement. As a result of these factors, the estimated fair value of the contingent liability due to the former owners of Eiss Brothers and the Canadian Founding Companies was reduced by approximately $0.6 million and an exchange rate gain of $0.5 million was recognized in the condensed consolidated statement of operations for the three months ended March 31, 2016. The Company expects to fund any cash payments to the former shareholders of the Canadian Founding Companies, to the extent they are ultimately deemed earned, through draws on the bank letter of credit, which is considered funded debt under the Total Leverage Ratio required under our Credit Facility. Changes in the estimated fair value of the contingent consideration liabilities were as follows: Balance Sheet Exchange Rate Effect Change in Fair Value Included in Operating Earnings Balance as of December 31, 2015 $ 15,430,000 $ — $ — Payments — — — Decrease in fair value included in earnings (1,997,000 ) — (1,997,000 ) Exchange rate effect included in earnings — (508,000 ) (508,000 ) Balance as of March 31, 2016 $ 13,433,000 $ (508,000 ) $ (2,505,000 ) Commitments and Contingencies Operating Leases Rental expense for operating leases was approximately $711,000 during the three months ended March 31, 2016. The Company leases properties from the former owners of the Founding Companies and other related parties. The Company did not enter into any new leases during the three months ended March 31, 2016. Environmental and Related Contingencies The Company is subject to a variety of environmental and pollution control laws and regulations incident to the ordinary course of business. The Company currently expects that the resolution of any potential contingencies arising from compliance with these laws and regulations will not materially affect the Company’s financial position, results of operations or cash flows.</t>
  </si>
  <si>
    <t>Income Taxes</t>
  </si>
  <si>
    <t>Income Tax Disclosure [Abstract]</t>
  </si>
  <si>
    <t>Income Taxes For interim periods, the Company estimates its effective tax rate for the full year and records an interim provision or benefit, as applicable, at such rate. The Company’s effective tax rate (benefit) of 7.5% for the three months ended March 31, 2016 differs from the U.S. federal statutory rate of 34% due primarily to the goodwill impairment, for which no tax benefit was recorded as described further in Note 10. Other items impacting the effective tax rate include the reversal of $2.2 million in reserves for uncertain tax positions as described below, state income taxes, differences between U.S. and Canadian income tax rates, changes in the indemnification receivable and the contingent consideration liability which are not tax deductible, and the effect of a valuation allowance recorded for Canadian deferred tax assets. The effective tax rate for the three months ended March 31, 2015 was zero, as no tax benefit was recorded for losses incurred during this period because of the uncertainty of the Company’s future prospects prior to the successful completion of the IPO. The calculation of tax liabilities involves dealing with uncertainties in the application of complex tax regulations. The Company’s uncertain tax position reserves at March 31, 2016, including related accrued interest and penalties of approximately $1.8 million , all relate to tax positions assumed as part of the acquisitions in 2015. These tax reserves are reviewed periodically and adjusted in light of changing facts and circumstances, such as progress of tax audits, lapse of applicable statutes of limitations, and changes in tax law. Under certain conditions, payments made by the Company, including interest and penalties, for assumed uncertain tax positions are indemnified by the previous owners of the Subsidiaries for a period of three years from the acquisition in the case of the Founding Companies and for the period of the applicable statute of limitations in the case of the later-acquired companies. As of December 31, 2015, the Company had approximately $5.7 million of uncertain tax position reserves. During the three months ended March 31, 2016, the statute of limitations lapsed without audit for certain tax returns filed by acquired companies for which reserves for uncertain tax positions and indemnification receivables had been established. As a result, the Company reversed approximately $2.2 million of uncertain tax position reserves, which included approximately $0.5 million of accrued interest and penalties, as a credit to the income tax benefit in the condensed consolidated statement of operations. As of March 31, 2016, the remaining uncertain tax position reserves amounted to approximately $3.5 million . Correspondingly, the indemnification receivables were reduced by approximately $2.1 million through a charge to operating expenses, and there is a remaining indemnification receivable of $3.0 million recorded in the balance sheet as of March 31, 2016. If a reserved uncertain tax position results in an actual liability and the Company is unable to collect on or enforce the related indemnification provision or if the actual liability occurs after the applicable indemnity period has expired, there could be a material charge to the Company’s consolidated financial results and reduction of cash resources.</t>
  </si>
  <si>
    <t>Goodwill and Intangible Assets (Notes)</t>
  </si>
  <si>
    <t>Goodwill and Intangible Assets Disclosure [Abstract]</t>
  </si>
  <si>
    <t>Goodwill and Intangible Assets</t>
  </si>
  <si>
    <t>Goodwill and Intangible Assets Goodwill represents the excess of the cost of an acquired business over the net of the amounts assigned to assets acquired and liabilities assumed. Changes in the carrying amount of goodwill were as follows: Goodwill Balance as of December 31, 2015 $ 76,812,000 Purchase accounting allocation adjustments (see Note 3) 3,648,000 Exchange rate effects 659,000 Balance before impairment 81,119,000 Impairment charge (43,300,000 ) Balance as of March 31, 2016 $ 37,819,000 Pursuant to the provisions of FASB ASC Topic 350, “Intangibles - Goodwill and Other,” goodwill is required to be tested at the reporting unit level for impairment annually or whenever indications of impairment arise. Management has determined the Company operates as one operating segment and one reporting unit, Automotive Recycling, and all the goodwill is considered attributable to that reporting unit for impairment testing. The Company performed its annual goodwill impairment test for 2015 as of October 1, 2015, also updated as of December 31, 2015, and management determined that no impairment of goodwill existed at either date. During the first quarter of 2016, the Company’s stock price declined 32% from $6.79 /share at December 31, 2015 to $4.60 /share at March 31, 2016, and management performed step 1 of the two-step impairment test and determined that potential impairment of the reporting unit existed at March 31, 2016, since book value at such date no longer exceeded the carrying amount. As such, management, along with the Company’s third party valuation expert, applied the second step of the goodwill impairment test and calculated an estimated fair value as a hypothetical purchase price for the reporting unit to determine the resulting “implied” goodwill (computed by estimating the fair value of the reporting unit and comparing that estimated fair value to the reporting unit’s carrying value). An excess of a reporting unit’s recorded goodwill over its “implied” goodwill is reported as an impairment charge. The Company’s reporting unit fair value estimates are established using weightings of the Company’s market capitalization and a discounted future cash flow methodology. Management believes that using the two methods to estimate fair value limits the chances of an unrepresentative valuation. Nonetheless, these valuations are subject to significant subjectivity and assumptions as discussed further below. The Company considers its current market capitalization compared to the sum of the estimated fair values of its business in conjunction with each impairment assessment. As part of this consideration, management recognizes that the Company’s market capitalization at March 31, 2016, or at any specific date, may not be an accurate representation of fair value for the following reasons: • The long-term horizon of the valuation process versus a short-term valuation using current market conditions; and • Control premiums reflected in the reporting unit fair values but not in the Company’s stock price. In addition to market capitalization analysis, together with a third party valuation expert, the Company re-performed a discounted future cash flow analysis for the purpose of determining the amount of goodwill impairment. Such analysis relies on key assumptions, including, but not limited to, the estimated future cash flows of the reporting unit, weighted average cost of capital (“WACC”), and terminal growth rates of the Company. The determination of fair value is highly sensitive to differences between estimated and actual cash flows and changes in the WACC and related discount rate used to evaluate the fair value of the reporting unit. In evaluating the key variables this time, management (i) reduced the estimated future cash flows based upon actual results achieved during the three months ended March 31, 2016 and revised projections, and (ii) concluded that the Company’s WACC and terminal growth rates were 13% and 3% , respectively, as compared to 10% and 3% used in the test at October 1, 2015. Based on the result of this second step of the goodwill impairment analysis as of March 31, 2016, combining the market capitalization and discounted cash flow methodologies, the Company recorded a $43.3 million non-cash charge to reduce the carrying value of goodwill. The Canadian Founding Companies were acquired in 2015 in an asset purchase, and the tax benefit associated with the portion of this charge related to the Canadian Founding Companies was offset by a valuation allowance because of the uncertainties associated with generating future taxable income in Canada. While management believes that the estimates and assumptions underlying the valuation methodology are reasonable, different estimates and assumptions could result in substantially different outcomes. The table below presents the decrease in the fair value of the reporting unit given a one percent increase in the discount rate or a one percent decrease in the long-term assumed annual revenue growth rate. A 10% change in the weighting of the discounted cash flow approach and the market approach would not have had a significant effect on the fair value of the reporting unit. Decrease in Fair Value of Reporting Unit (in thousands) Discount Rate - Increase by 1% $ 11,000 Long-term Growth Rate - Decrease by 1% $ 6,000 A goodwill impairment analysis requires significant judgments, estimates and assumptions, and the results of the impairment analysis described above are as of a point in time - March 31, 2016. Future events that could result in further interim assessments of goodwill and a potential further impairment include, but are not limited to, (i) a further decline in the Company’s stock price below the valuation used to compute the impairment at March 31, 2016, (ii) significant underperformance relative to historical or projected future operating results and/or reductions in estimated future sales growth rates, (iii) further reduction in scrap prices, (iv) further reduction in the Canadian exchange rate, (v) an increase in the Company’s weighted average cost of capital, (vi) significant increases in vehicle procurement costs, (vii) significant changes in the manner of or use of the assets or the strategy for the Company’s overall business, (viii) variation in vehicle accident rates or other significant negative industry trends, (ix) changes in state or federal laws, (x) a significant economic downturn, or (xi) changes in other variables that can materially impact the Company’s business. Intangible assets represent purchased assets that lack physical substance but can be distinguished from goodwill. The Company’s intangible assets, net of accumulated amortization, totaled $35.1 million at March 31, 2016, and consist of trade names, non-competition agreements and customer relationships. The Company’s third party valuation experts use various techniques in estimating the initial fair value of acquired intangible assets. These valuations are primarily based on the present value of the estimated net cash flows expected to be derived from the intangible assets, discounted for assumptions such as future customer attrition. Management evaluates the intangible assets for impairment whenever events or changes in circumstances indicate that the carrying amount of the assets may not be recoverable. Therefore, changes such as higher or earlier-than-expected customer attrition may result in higher future amortization charges or an impairment charge for intangible assets. As part of the goodwill impairment analysis discussed above, the Company also reviewed intangible assets and did not identify any impairment as of March 31, 2016.</t>
  </si>
  <si>
    <t>Common Stock</t>
  </si>
  <si>
    <t>Equity [Abstract]</t>
  </si>
  <si>
    <t>Common Stock and Preferred Shares</t>
  </si>
  <si>
    <t>Common Stock and Preferred Shares Fenix was formed and initially capitalized in January 2014 by a group of investors, including the Chief Executive and the Chief Financial Officers, who paid nominal cash consideration for an aggregate of 1.8 million shares of Fenix common stock. In March and April 2014, Fenix issued and sold an aggregate of 402,000 shares of common stock for a purchase price of $5.00 per share. During the period of September 2014 through May 2015, Fenix issued and sold an aggregate of 546,927 shares of common stock for an ultimate purchase price of $6.50 per share. Of these shares, 20,000 were issued to certain investors for no cash consideration in order to effectively convert their $7.50 per share investments to $6.50 per share investments. Such issuances resulted in a charge to other income (expense), net in January 2015 of approximately $131,000 . The Company completed its IPO on May 19, 2015. The Company raised approximately $110.4 million in gross proceeds from the IPO by selling 13.8 million shares at $8.00 per share and netted $101.3 million in the IPO after paying the underwriter’s discount and other offering costs. The agreements that relate to the common stock sales in March, April and September 2014 included provisions that obligated the holders of the common stock issued in January 2014 to compensate the investors in the later sales if the IPO price of Fenix common stock was less than $10.00 per share. As the IPO price was $8.00 per share, the initial investors transferred 237,231 of their shares to the later investors equal in value to the aggregate difference in value between the IPO price of $8.00 per share and $10.00 per share, resulting in a charge of $1.7 million to other expense as of the IPO date. The later investors were also granted registration rights. Effective May 19, 2015, the Company issued 1,050,000 exchangeable preferred shares of Fenix’s subsidiary, Fenix Parts Canada, Inc. (“Exchangeable Preferred Shares”) as acquisition consideration valued at the public offering price of common stock of $8.00 per share. Because these shares do not entitle the holders to any Fenix Canada dividends or distributions, no earnings or losses of Fenix Canada are attributable to those holders. These shares are exchangeable on a 1-for-1 basis for shares of the Company’s common stock. The single share of special voting stock is entitled to vote on any matter submitted to a vote of holders of the Company’s common stock a number of votes equal to the number of Exchangeable Preferred Shares of Fenix Parts Canada, Inc. issued to the former shareholders of the Canadian Founding Companies. The share of special voting stock is intended to provide the former shareholders of the Canadian Founding Companies the equivalent voting rights in Fenix common stock they would have received if the combination agreement for the Canadian Founding Companies had required Fenix to issue shares of Fenix common stock instead of Exchangeable Preferred Shares. The share of special voting stock is held in a voting trust for the benefit of the former shareholders of the Canadian Founding Companies, and the trustee of the voting trust will vote the share of special voting stock in accordance with the beneficiaries’ directions. Neither the holder of the share of special voting stock nor the beneficiaries of the share of special voting stock is entitled to receive any dividends or other distributions that Fenix may make in respect of shares of the Company’s common stock.</t>
  </si>
  <si>
    <t>Stock-Based Compensation</t>
  </si>
  <si>
    <t>Disclosure of Compensation Related Costs, Share-based Payments [Abstract]</t>
  </si>
  <si>
    <t xml:space="preserve">Share-Based Compensation Fenix’s 2014 Incentive Stock Plan (the “Plan”) was adopted by the Board of Directors in November 2014 and went into effect January 6, 2015 after it was approved by the Company’s shareholders. The Plan was amended by the Board of Directors and restated effective July 8, 2015 and again in November 2015, effective December 1, 2015. The Plan permits grants of stock options, stock appreciation rights, restricted stock, restricted stock units, performance awards (in the form of equity or cash bonuses), dividend equivalents on full value awards and other awards (which may be based in whole or in part on the value of the Company’s common stock or other property). Directors, salaried employees, and consultants of the Company and its commonly-controlled affiliates are eligible to participate in the Plan, which is administered by the Compensation Committee of the Company’s Board of Directors. The number of shares originally reserved for share-based awards under the Plan equaled 2,750,000 shares. No awards were granted prior to the IPO. As of March 31, 2016 , the Company had 813,000 shares available for share-based awards under the Plan. The Plan requires that each restricted stock unit and restricted stock award issued reduce shares available by two shares. Share-based compensation is included in selling, general and administrative expenses in the consolidated statements of operations. The components of share-based compensation were as follows for the three months ended March 31: 2016 2015 Stock options $ 580,000 $ — Restricted stock grants 87,000 — Leesville bonus shares 541,000 — Other restricted or unregistered share issuances 50,000 — Total share-based compensation $ 1,258,000 $ — Stock Options Stock options granted to employees under the Plan typically have a 10 -year life and vest in equal installments on each of the first four anniversary dates of the grant, although certain awards have been made with a shorter vesting period. The Company calculates stock compensation expense for employee option awards based on the grant date fair value of the award, less expected annual forfeitures, and recognizes expense on a straight-line basis over the service period of the award. Stock options granted to non-executive directors vest on the first anniversary of the award date. Stock compensation expense for these awards to non-executive directors is based on the grant date fair value of the award and is recognized on a straight-line basis over the one -year service period of the award. The Company uses the Black-Scholes option pricing model to estimate the grant date fair value of employee and director stock options. The principal variable assumptions utilized in valuing options and the methodology for estimating such model inputs include: (1) risk-free interest rate – an estimate based on the yield of zero–coupon treasury securities with a maturity equal to the expected life of the option; (2) expected volatility – an estimate based on the historical volatility of similar companies’ common stock for a period equal to the expected life of the option; (3) expected life of the option – an estimate based on industry historical experience including the effect of employee terminations; and (4) expected dividend yield - an estimate of cash dividends. The Company does not currently intend to pay cash dividends and thus has assumed a 0% dividend yield. For the 2015 and 2016 equity award grants, there was no estimated annual forfeiture rate applied due to the lack of historical forfeiture experience to date. Based on the results of the model, the fair value of the stock options granted during the three months ended March 31, 2016 was $2.47 per share using the following assumptions: Expected dividend yield — % Risk-free interest rate 1.85% Expected volatility 30.0 % Expected life of option 6.3 years Stock option activity for the three months ended March 31, 2016 was as follows: Number of Options Weighted- Average Exercise Price Per Share Weighted- Average Remaining Contractual Term in Years Aggregate Intrinsic Value Outstanding on December 31, 2015 1,596,297 $ 9.02 Granted 15,000 4.67 Exercised — — Expired or forfeited — — Outstanding on March 31, 2016 1,611,297 $ 8.98 9.25 $ — Exercisable on March 31, 2016 107,878 $ 9.66 9.28 $ — At March 31, 2016 , there was $2,959,000 of unrecognized compensation costs related to stock option awards to be recognized over a weighted average period of 2.3 years . Restricted Stock Units Restricted stock units (RSUs) granted to employees and directors vest over time based on continued service (typically, for employees, vesting over a four or five year period in equal annual installments). Such time-vested RSUs are valued at fair value based on the closing price of Fenix common stock on the date of grant. Compensation cost is amortized on a straight-line basis over the requisite service period. A summary of restricted stock units activity for the three months ended March 31, 2016 is as follows: Number of Awards Weighted- Average Grant Date Fair Value Per Share Unvested restricted stock units at December 31, 2015 150,000 $ 9.68 Granted 10,000 4.67 Forfeited — — Vested — — Unvested restricted stock units at March 31, 2016 160,000 $ 9.32 At March 31, 2016 , there was $1,249,000 of unrecognized compensation costs related to restricted stock units to be recognized over a weighted average period of 3.9 years . </t>
  </si>
  <si>
    <t>Related Party Transactions</t>
  </si>
  <si>
    <t>Related Party Transactions [Abstract]</t>
  </si>
  <si>
    <t>Related Party Transactions Operating Leases The Company has operating leases with legal entities that are controlled by former owners of the Subsidiaries, who are also shareholders in Fenix and Fenix Canada and in certain cases are also in management at Fenix. One of the lessors is controlled by a Board member of Fenix. These leases, which generally have a term of 15 years with renewal options, relate to 19 distinct properties as of March 31, 2016 , on which the Company conducts its automobile recycling business in the United States and Canada. These leases commenced on the closing of the Combinations on May 19, 2015 for the Founding Companies, on August 14, 2015 for Ocean County, on October 7, 2015 for Butler and on October 9, 2015 for Tri-City. The scheduled payments under these related party leases over their original terms total approximately $39.3 million . Because these leases were entered into upon the closing of the acquisitions, any difference between their contractual payments and then-current market rental rates is accounted for as a net refundable purchase price which served to reduce the aggregate purchase price by approximately $1 million . This net asset is being amortized over the terms of the leases as additional rent expense so that the amount in the statements of operations reflects the market rental expense. The following represents the future minimum lease payment schedule for all operating leases, including the related party facility leases discussed above, as of March 31, 2016 : (In thousands) 2016 2017 2018 2019 2020 Thereafter Operating leases $ 2,078 $ 2,127 $ 2,282 $ 2,314 $ 2,505 $ 28,307 Total rent expense on all operating leases was approximately $XXXX for the period ended March 31, 2016 . Investment in GO Pull-It LLC The Company holds a 5% investment, and an option to purchase the remaining 95% , interest in Go Pull-It LLC, an entity in which certain Fenix management also hold an equity investment. Go Pull-It LLC is a variable interest entity (“VIE”) and the Company is not the primary beneficiary of that VIE because it does not have the power to direct the significant activities of the VIE. That power is held by the former owners of Go Auto. The Company has not and does not expect to provide any financial support to the VIE outside of the 5% investment. The 5% investment and option have been valued at $30,000 in the consolidated balance sheet as part of the purchase price allocation. Related Party Consulting Agreements In conjunction with the Combinations, Fenix entered into non-substantive consulting agreements with certain former shareholders of the Founding Companies for a p eriod of up to fifteen years. For these specific agreements, there was limited future service to be performed by the contracted party. As such, these agreements were treated as part of the purchase price consideration. The related liability is reduced with each contractual payment. (In thousands) 2016 2017 2018 2019 2020 Thereafter Consulting obligations $ 395 $ 405 $ 241 $ 80 $ 80 $ 390 Other</t>
  </si>
  <si>
    <t>Employee Benefit Plans</t>
  </si>
  <si>
    <t>Postemployment Benefits [Abstract]</t>
  </si>
  <si>
    <t xml:space="preserve"> Employee Benefit Plans The Company has a match program that started in February 2016. Under this plan, participants receive a match from the company of 100% for the first 4% of contributions and 50% on the next 2% of contributions. During the period ending March 31, 2016 the Company made contributions of $XXX .</t>
  </si>
  <si>
    <t>Commitments and Contingencies (Notes)</t>
  </si>
  <si>
    <t>Loss per Share (Notes)</t>
  </si>
  <si>
    <t>Earnings Per Share [Abstract]</t>
  </si>
  <si>
    <t>Loss per Share</t>
  </si>
  <si>
    <t>Loss Per Share Basic loss per share is computed by dividing net loss available to common shares by the weighted average common shares outstanding during the period using the two-class method. The Fenix Canada preferred shares do not entitle the holders to any dividends or distributions and as such, no earnings or losses of Fenix Canada are attributable to those holders. However, these shares are considered participating securities and therefore share in the net loss of the period since being issued on May 19, 2015. Diluted loss per share includes the impact of outstanding common share equivalents as if those equivalents were exercised or converted into common shares if such assumed exercise or conversion is dilutive. The calculations of loss per share were as follows for the three months ended March 31: 2016 2015 Basic Loss per Common Share: Net loss $ (41,017,000 ) (2,629,000 ) Net loss allocable to Fenix Canada preferred shares (2,190,000 ) — Net loss available to common shares $ (38,827,000 ) $ (2,629,000 ) Weighted-average common shares outstanding 19,664,000 3 2,567,000 Basic and diluted loss per common share $ (1.97 ) $ (1.02 ) The Company has 11,667 common shares and 280,000 shares of Fenix Canada exchangeable preferred stock held in escrow relating to contingent consideration agreements with certain acquired companies. These shares are not included in basic loss per share or in the shares used to calculate the net loss attributable to Fenix Canada preferred shares until the issuance is no longer contingent on future events. Outstanding stock options and restricted stock units and the unissued Leesville bonus shares described in Note 7 above are not included in the computation of diluted loss per share as the effect of including such equity equivalents would be anti-dilutive.</t>
  </si>
  <si>
    <t>Summary of Significant Accounting Policies (Policies)</t>
  </si>
  <si>
    <t>Basis of Presentation</t>
  </si>
  <si>
    <t xml:space="preserve">Basis of Presentation These unaudited condensed consolidated financial statements were prepared in accordance with accounting principles generally accepted in the United States of America (“GAAP”) for interim financial information, without audit, pursuant to the rules and regulations of the Securities and Exchange Commission (“SEC”). Certain information and footnote disclosures typically included in financial statements prepared in accordance with GAAP have been condensed or omitted pursuant to such rules and regulations. These unaudited condensed consolidated financial statements should be read in conjunction with the audited consolidated financial statements of Fenix Parts, Inc. and the notes thereto as of and for the year ended December 31, 2015 . The Company continues to follow the accounting policies set forth in those consolidated financial statements. Management believes that these consolidated interim financial statements include all adjustments, normal and recurring in nature, that are necessary to present fairly the consolidated financial position of the Company as of March 31, 2016 and the results of its operations and cash flows for the periods ended March 31, 2016 and 2015 . Interim results are not necessarily indicative of annual results. All significant intercompany balances and transactions have been eliminated. The consolidated Company represents a single operating segment. The unaudited condensed consolidated financial statements included herein reflect only Fenix’s operations and financial position before the IPO and concurrent acquisitions of eleven founding companies, which are referred to in these notes as the “Founding Companies,” on May 19, 2015. The operations of the Founding Companies and subsequently acquired companies are reflected in the consolidated statements of operations from their respective dates of acquisitions. The Company sometimes refers to the Founding Companies and subsequently acquired companies in these notes as the “Subsidiaries.” </t>
  </si>
  <si>
    <t>Recent Accounting Pronouncements</t>
  </si>
  <si>
    <t>Recent Accounting Pronouncements In March 2016, the Financial Accounting Standards Board (“FASB”) issued Accounting Standards Update (“ASU”) No. 2016-09, Compensation-Stock Compensation (Topic 718): Improvements to Employee Share-Based Payment Accounting. The updated ASU changes the accounting for certain aspects of share-based payment awards to employees and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is pronouncement is effective for fiscal years and interim periods beginning after December 15, 2016, with early adoption permitted. The Company is currently evaluating the effect this standard will have on its consolidated financial statements and the timing of adoption. In February 2016, the FASB issued ASU No. 2016-02, Leases (Topic 842). The guidance in ASU 2016-02 supersedes the lease recognition requirements in ASC Topic 840, Leases (FAS 13).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of the amendment in the update is permitted. While the Company is currently evaluating the effect this standard will have on its consolidated financial statements and timing of adoption, we expect that upon adoption, the Company will recognize ROU assets and lease liabilities and that amounts could be material. In September 2015, FASB issued ASU No. 2015-16, Business Combinations (Topic 805), Simplifying the Accounting for Measurement-Period Adjustments, which simplifies the accounting for adjustments made to provisional amounts recognized in business combinations. The amendments require that an acquirer recognize adjustments to provisional amounts that are identified during the measurement period in the reporting period in which the adjustment amounts are determined. The amendments also require that the acquirer record, in the same period’s financial statements, the effect on earnings of changes in depreciation, amortization, or other income effects, if any, as a result of the change to provisional amounts, calculated as if the accounting had been completed at the acquisition date. The ASU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is effective for fiscal years beginning after December 15, 2015, including interim periods within those fiscal years. The Company adopted ASU 2015-16 effective January 1, 2016, resulting in the recognition of adjustments to goodwill as described in Note 3.</t>
  </si>
  <si>
    <t>Business Combinations (Tables)</t>
  </si>
  <si>
    <t>Schedule of Preliminary Amounts Recognized as of Acquisition Date for Each Major Class of Assets Acquired and Liabilities Assumed</t>
  </si>
  <si>
    <t>These preliminary estimates and assumptions are subject to additional changes during the purchase price measurement period and could change materially as the Company finalizes the valuations of these assets and liabilities. Opening Balance Sheet as Previously Reported Adjustments During the Three Months Ended March 31, 2016 Adjusted Opening Balance Sheet Cash and other current assets $ 8,666,000 $ — $ 8,666,000 Inventories (i) 47,794,000 (7,260,000 ) 40,534,000 Property and equipment (ii) 13,235,000 — 13,235,000 Other non-current assets (iii) 5,271,000 — 5,271,000 Intangible assets (iv) 37,396,000 1,620,000 39,016,000 Current liabilities (7,572,000 ) — (7,572,000 ) Reserve for uncertain tax positions (5,760,000 ) — (5,760,000 ) Deferred income taxes, net (v) (24,168,000 ) 2,386,000 (21,782,000 ) Non-current liabilities (422,000 ) — (422,000 ) Total net identifiable assets acquired 74,440,000 (3,254,000 ) 71,186,000 Goodwill 80,023,000 3,648,000 83,671,000 Total net assets acquired $ 154,463,000 $ 394,000 $ 154,857,000</t>
  </si>
  <si>
    <t>Schedule of Aggregate Gross Intangible Assets Acquired</t>
  </si>
  <si>
    <t>The table below summarizes the aggregate gross intangible assets recorded: Trade names $ 6,122,000 Customer relationships 31,218,000 Covenants not to compete 1,676,000 Total $ 39,016,000</t>
  </si>
  <si>
    <t>Schedule of Pro Forma Results of Operations</t>
  </si>
  <si>
    <t>The following table shows the combined pro forma net revenues and net loss of the Company as if all acquisitions of its Subsidiaries had occurred on January 1, 2015: Three Months Ended March 31, 2016 2015 Net revenues $ 32,795,000 $ 31,388,000 Net loss $ (41,017,000 ) $ (2,840,000 ) Pro forma combined net revenues consisted of: Three Months Ended March 31, 2016 2015 Recycled OE parts and related products $ 28,835,000 $ 27,319,000 Other ancillary products (scrap) 3,960,000 4,069,000 Total $ 32,795,000 $ 31,388,000</t>
  </si>
  <si>
    <t>Long-Term Obligations (Tables)</t>
  </si>
  <si>
    <t>Schedule of Long-term Debt Instruments</t>
  </si>
  <si>
    <t>The following is a summary of the components of the Company’s Credit Facility and amounts outstanding at March 31, 2016 and December 31, 2015: March 31, 2016 December 31, 2015 Obligations: Term loan $ 9,625,000 $ 9,625,000 Revolving credit facility 11,700,000 11,200,000 Total debt 21,325,000 20,825,000 Less: long-term debt issuance costs (277,000 ) (299,000 ) Less: short-term debt issuance costs (88,000 ) (88,000 ) Total debt, net of issuance costs 20,960,000 20,438,000 Less: current maturities, net of debt issuance costs (1,037,000 ) (793,000 ) Long-term debt, net of issuance costs $ 19,923,000 $ 19,645,000</t>
  </si>
  <si>
    <t>Schedule of Maturities of Long-term Debt</t>
  </si>
  <si>
    <t>The scheduled maturities are as follows for the periods ending March 31: 2017 2018 2019 2020 2021 Total Revolving credit facility $ — $ — $ — $ — $ 11,700,000 $ 11,700,000 Term loan 1,125,000 1,000,000 1,000,000 1,000,000 5,500,000 9,625,000 Debt issuance costs (88,000 ) (88,000 ) (88,000 ) (88,000 ) (13,000 ) (365,000 ) Total $ 1,037,000 $ 912,000 $ 912,000 $ 912,000 $ 17,187,000 $ 20,960,000</t>
  </si>
  <si>
    <t>Contingent Consideration (Tables)</t>
  </si>
  <si>
    <t>Schedule of Estimated Fair Value of the Contingent Consideration Liabilities</t>
  </si>
  <si>
    <t>Changes in the estimated fair value of the contingent consideration liabilities were as follows: Balance Sheet Exchange Rate Effect Change in Fair Value Included in Operating Earnings Balance as of December 31, 2015 $ 15,430,000 $ — $ — Payments — — — Decrease in fair value included in earnings (1,997,000 ) — (1,997,000 ) Exchange rate effect included in earnings — (508,000 ) (508,000 ) Balance as of March 31, 2016 $ 13,433,000 $ (508,000 ) $ (2,505,000 )</t>
  </si>
  <si>
    <t>Goodwill and Intangible Assets (Tables)</t>
  </si>
  <si>
    <t>Schedule of Goodwill</t>
  </si>
  <si>
    <t xml:space="preserve"> Changes in the carrying amount of goodwill were as follows: Goodwill Balance as of December 31, 2015 $ 76,812,000 Purchase accounting allocation adjustments (see Note 3) 3,648,000 Exchange rate effects 659,000 Balance before impairment 81,119,000 Impairment charge (43,300,000 ) Balance as of March 31, 2016 $ 37,819,000</t>
  </si>
  <si>
    <t>Schedule of Effect on One-Percentage Change in Fair Value Input</t>
  </si>
  <si>
    <t>The table below presents the decrease in the fair value of the reporting unit given a one percent increase in the discount rate or a one percent decrease in the long-term assumed annual revenue growth rate. A 10% change in the weighting of the discounted cash flow approach and the market approach would not have had a significant effect on the fair value of the reporting unit. Decrease in Fair Value of Reporting Unit (in thousands) Discount Rate - Increase by 1% $ 11,000 Long-term Growth Rate - Decrease by 1% $ 6,000</t>
  </si>
  <si>
    <t>Stock-Based Compensation (Tables)</t>
  </si>
  <si>
    <t>Compensation Costs Recognized During Period</t>
  </si>
  <si>
    <t>The components of share-based compensation were as follows for the three months ended March 31: 2016 2015 Stock options $ 580,000 $ — Restricted stock grants 87,000 — Leesville bonus shares 541,000 — Other restricted or unregistered share issuances 50,000 — Total share-based compensation $ 1,258,000 $ —</t>
  </si>
  <si>
    <t>Assumptions of Weighted Average Fair Value of Stock Options Granted</t>
  </si>
  <si>
    <t>Based on the results of the model, the fair value of the stock options granted during the three months ended March 31, 2016 was $2.47 per share using the following assumptions: Expected dividend yield — % Risk-free interest rate 1.85% Expected volatility 30.0 % Expected life of option 6.3 years</t>
  </si>
  <si>
    <t>Summary of Stock Option Activity</t>
  </si>
  <si>
    <t>Stock option activity for the three months ended March 31, 2016 was as follows: Number of Options Weighted- Average Exercise Price Per Share Weighted- Average Remaining Contractual Term in Years Aggregate Intrinsic Value Outstanding on December 31, 2015 1,596,297 $ 9.02 Granted 15,000 4.67 Exercised — — Expired or forfeited — — Outstanding on March 31, 2016 1,611,297 $ 8.98 9.25 $ — Exercisable on March 31, 2016 107,878 $ 9.66 9.28 $ —</t>
  </si>
  <si>
    <t>Restricted Stock Unit Activity</t>
  </si>
  <si>
    <t>A summary of restricted stock units activity for the three months ended March 31, 2016 is as follows: Number of Awards Weighted- Average Grant Date Fair Value Per Share Unvested restricted stock units at December 31, 2015 150,000 $ 9.68 Granted 10,000 4.67 Forfeited — — Vested — — Unvested restricted stock units at March 31, 2016 160,000 $ 9.32</t>
  </si>
  <si>
    <t>Loss per Share (Tables)</t>
  </si>
  <si>
    <t>Schedule of Earnings Per Share, Basic and Diluted</t>
  </si>
  <si>
    <t>The calculations of loss per share were as follows for the three months ended March 31: 2016 2015 Basic Loss per Common Share: Net loss $ (41,017,000 ) (2,629,000 ) Net loss allocable to Fenix Canada preferred shares (2,190,000 ) — Net loss available to common shares $ (38,827,000 ) $ (2,629,000 ) Weighted-average common shares outstanding 19,664,000 3 2,567,000 Basic and diluted loss per common share $ (1.97 ) $ (1.02 )</t>
  </si>
  <si>
    <t>Description of Business and Basis of Presentation - Additional Information (Detail) - USD ($)</t>
  </si>
  <si>
    <t>12 Months Ended</t>
  </si>
  <si>
    <t>Dec. 31, 2014</t>
  </si>
  <si>
    <t>Product Information [Line Items]</t>
  </si>
  <si>
    <t>Proceeds from Issuance Initial Public Offering</t>
  </si>
  <si>
    <t>Net Cash Provided by (Used in) Operating Activities</t>
  </si>
  <si>
    <t>Stockholders' Equity, Including Portion Attributable to Noncontrolling Interest</t>
  </si>
  <si>
    <t>Working Capital</t>
  </si>
  <si>
    <t>Long-term Debt, Gross</t>
  </si>
  <si>
    <t>Term loan</t>
  </si>
  <si>
    <t>Letters of Credit Outstanding, Amount</t>
  </si>
  <si>
    <t>Retained Earnings [Member]</t>
  </si>
  <si>
    <t>Senior Secured Credit Facility [Member]</t>
  </si>
  <si>
    <t>Term Loan [Member]</t>
  </si>
  <si>
    <t>Secured Debt [Member] | Senior Secured Credit Facility [Member]</t>
  </si>
  <si>
    <t>Line of Credit Facility, Maximum Borrowing Capacity</t>
  </si>
  <si>
    <t>Summary of Significant Accounting Policies - Additional Information (Detail) CAD in Millions</t>
  </si>
  <si>
    <t>Mar. 31, 2016USD ($)</t>
  </si>
  <si>
    <t>Mar. 31, 2015USD ($)</t>
  </si>
  <si>
    <t>Mar. 31, 2016CAD</t>
  </si>
  <si>
    <t>Dec. 31, 2015USD ($)</t>
  </si>
  <si>
    <t>Significant Accounting Policies [Line Items]</t>
  </si>
  <si>
    <t>Purchase accounting allocation adjustments (See Note 3)</t>
  </si>
  <si>
    <t>Accounting Standards Update 2015-16 [Member]</t>
  </si>
  <si>
    <t>Cost of Goods Sold, Amortization</t>
  </si>
  <si>
    <t>Secured Debt [Member] | Revolving Credit Facility [Member] | Senior Secured Credit Facility [Member]</t>
  </si>
  <si>
    <t>Line of Credit Facility, Current Borrowing Capacity</t>
  </si>
  <si>
    <t>Basis of Presentation and Significant Accounting Policies  - Schedule of Estimated Useful Lives (Detail)</t>
  </si>
  <si>
    <t>Minimum [Member]</t>
  </si>
  <si>
    <t>Property, Plant and Equipment [Line Items]</t>
  </si>
  <si>
    <t>Estimated useful lives</t>
  </si>
  <si>
    <t>1 year</t>
  </si>
  <si>
    <t>Maximum [Member]</t>
  </si>
  <si>
    <t>6 years</t>
  </si>
  <si>
    <t>Basis of Presentation and Significant Accounting Policies  - Calculations of Earnings (Loss) Per Share (Detail) - USD ($)</t>
  </si>
  <si>
    <t>Earnings Per Share, Basic, by Common Class, Including Two Class Method [Line Items]</t>
  </si>
  <si>
    <t>Net loss allocable to Fenix Canada preferred shares</t>
  </si>
  <si>
    <t>Net loss available to common shares</t>
  </si>
  <si>
    <t>Basis of Presentation and Significant Accounting Policies Goodwill Rollforward (Details)</t>
  </si>
  <si>
    <t>Goodwill [Roll Forward]</t>
  </si>
  <si>
    <t>Balance as of December 31, 2015</t>
  </si>
  <si>
    <t>Exchange rate effects</t>
  </si>
  <si>
    <t>Balance as of March 31, 2016</t>
  </si>
  <si>
    <t>Estimated Calculation of Total Combination Consideration (Detail) - USD ($)</t>
  </si>
  <si>
    <t>May 19, 2015</t>
  </si>
  <si>
    <t>Business Acquisition [Line Items]</t>
  </si>
  <si>
    <t>Payments to Acquire Businesses, Gross</t>
  </si>
  <si>
    <t>Business Combination, Consideration Transferred, Equity Interests Issued and Issuable</t>
  </si>
  <si>
    <t>Business Combination, Contingent Consideration, Liability</t>
  </si>
  <si>
    <t>Discounted Cash Flows Projections Period</t>
  </si>
  <si>
    <t>15 years</t>
  </si>
  <si>
    <t>Beagell Group, Standard, Eiss, Go Auto, Jerry Brown, Leesville, Ocean County, Butler, Tri-City [Member]</t>
  </si>
  <si>
    <t>Business Combination, Consideration Transferred</t>
  </si>
  <si>
    <t>Estimated Calculation of Total Combination Consideration (Footnote) (Detail) - USD ($)</t>
  </si>
  <si>
    <t>Business Combination, Indemnification Assets, Threshold, Percentage of Purchase Price</t>
  </si>
  <si>
    <t>1.00%</t>
  </si>
  <si>
    <t>Business Combination, Indemnification Assets, Expense From Change, Amount</t>
  </si>
  <si>
    <t>Amortization of Intangible Assets</t>
  </si>
  <si>
    <t>Change in fair value of contingent consideration</t>
  </si>
  <si>
    <t>Inventory Mark Up Percentage On Estimated Selling Price</t>
  </si>
  <si>
    <t>90.00%</t>
  </si>
  <si>
    <t>Selling Costs And Profit Margin Percentage</t>
  </si>
  <si>
    <t>10.00%</t>
  </si>
  <si>
    <t>Acquired Inventory Conversion Period</t>
  </si>
  <si>
    <t>6 months</t>
  </si>
  <si>
    <t>40.00%</t>
  </si>
  <si>
    <t>9 months</t>
  </si>
  <si>
    <t>Business Combination, Provisional Information, Initial Accounting Incomplete, Adjustment, Inventory</t>
  </si>
  <si>
    <t>Business Combination, Provisional Information, Initial Accounting Incomplete, Adjustment, Intangibles</t>
  </si>
  <si>
    <t>Business Combination, Provisional Information, Initial Accounting Incomplete, Adjustment, Deferred Income Taxes</t>
  </si>
  <si>
    <t>Business Combination, Provisional Information, Initial Accounting Incomplete, Adjustment, Assets</t>
  </si>
  <si>
    <t>Business Combinations Schedule of Fair Values of Asset Acquired and Liabilities Assumed - USD ($)</t>
  </si>
  <si>
    <t>Business Combination, Recognized Identifiable Assets Acquired and Liabilities Assumed, Cash and Equivalent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Other Noncurrent Assets</t>
  </si>
  <si>
    <t>Business Combination, Provisional Information, Initial Accounting Incomplete, Adjustment, Other Non-Current Assets</t>
  </si>
  <si>
    <t>Business Combination, Recognized Identifiable Assets Acquired and Liabilities Assumed, Intangible Assets, Other than Goodwill</t>
  </si>
  <si>
    <t>Business Combination, Recognized Identifiable Assets Acquired and Liabilities Assumed, Current Liabilities</t>
  </si>
  <si>
    <t>Business Combination, Recognized Identifiable Assets Acquired and Liabilities Assumed, Uncertain Tax Positions</t>
  </si>
  <si>
    <t>Business Combination, Provisional Information, Initial Accounting Incomplete, Adjustment, Uncertain Tax Positions</t>
  </si>
  <si>
    <t>Business Combination, Recognized Identifiable Assets Acquired and Liabilities Assumed, Deferred Tax Liabilities Noncurrent</t>
  </si>
  <si>
    <t>Business Combination, Recognized Identifiable Assets Acquired and Liabilities Assumed, Noncurrent Liabilities</t>
  </si>
  <si>
    <t>Business Combination, Recognized Identifiable Assets Acquired and Liabilities Assumed, Assets</t>
  </si>
  <si>
    <t>Business Combination, Provisional Information, Initial Accounting Incomplete, Adjustment, Consideration Transferred</t>
  </si>
  <si>
    <t>Scenario, Previously Reported [Member] | Beagell Group, Standard, Eiss, Go Auto, Jerry Brown, Leesville, Ocean County, Butler, Tri-City [Member]</t>
  </si>
  <si>
    <t>Business Combination, Recognized Identifiable Assets Acquired, Goodwill, and Liabilities Assumed, Net</t>
  </si>
  <si>
    <t>Business Combinations Gross Intangible Assets Acquired (Details)</t>
  </si>
  <si>
    <t>May 19, 2015USD ($)</t>
  </si>
  <si>
    <t>Acquired Finite-Lived Intangible Assets [Line Items]</t>
  </si>
  <si>
    <t>Aggregate gross intangible assets</t>
  </si>
  <si>
    <t>Trade Names</t>
  </si>
  <si>
    <t>Customer Relationships [Member]</t>
  </si>
  <si>
    <t>Noncompete Agreements [Member]</t>
  </si>
  <si>
    <t>Schedule of Pro Forma Results of Operations (Detail) - USD ($)</t>
  </si>
  <si>
    <t>Revenue</t>
  </si>
  <si>
    <t>Recycled OEM Parts [Member]</t>
  </si>
  <si>
    <t>Scrap, Warranty And Other [Member]</t>
  </si>
  <si>
    <t>Schedule of Preliminary Amounts Recognized as of Acquisition Date for Each Major Class of Assets Acquired and Liabilities Assumed (Description of Estimates or Ranges of Inputs) (Non-printing) (Detail)</t>
  </si>
  <si>
    <t>Oct. 01, 2015</t>
  </si>
  <si>
    <t>Business Combination, Separately Recognized Transactions [Line Items]</t>
  </si>
  <si>
    <t>Compound annual revenue growth rate in forecast period</t>
  </si>
  <si>
    <t>3.00%</t>
  </si>
  <si>
    <t>Multi Period Excess Earnings Method [Member] | Customer Relationships [Member]</t>
  </si>
  <si>
    <t>Annual customer attrition rate</t>
  </si>
  <si>
    <t>Multi Period Excess Earnings Method [Member] | Customer Relationships [Member] | Minimum [Member]</t>
  </si>
  <si>
    <t>2.10%</t>
  </si>
  <si>
    <t>Gross margin in forecast period</t>
  </si>
  <si>
    <t>29.90%</t>
  </si>
  <si>
    <t>Contributory asset charges as a percentage of revenue</t>
  </si>
  <si>
    <t>0.00%</t>
  </si>
  <si>
    <t>Discount rate</t>
  </si>
  <si>
    <t>12.50%</t>
  </si>
  <si>
    <t>Tax rate</t>
  </si>
  <si>
    <t>38.60%</t>
  </si>
  <si>
    <t>Multi Period Excess Earnings Method [Member] | Customer Relationships [Member] | Maximum [Member]</t>
  </si>
  <si>
    <t>3.10%</t>
  </si>
  <si>
    <t>48.10%</t>
  </si>
  <si>
    <t>2.60%</t>
  </si>
  <si>
    <t>16.00%</t>
  </si>
  <si>
    <t>40.90%</t>
  </si>
  <si>
    <t>Relief from Royalty Method [Member] | Trade Names</t>
  </si>
  <si>
    <t>Royalty rate</t>
  </si>
  <si>
    <t>2.00%</t>
  </si>
  <si>
    <t>Relief from Royalty Method [Member] | Trade Names | Minimum [Member]</t>
  </si>
  <si>
    <t>Percentage of revenue attributable to trade name in forecast year</t>
  </si>
  <si>
    <t>20.00%</t>
  </si>
  <si>
    <t>11.50%</t>
  </si>
  <si>
    <t>Relief from Royalty Method [Member] | Trade Names | Maximum [Member]</t>
  </si>
  <si>
    <t>6.20%</t>
  </si>
  <si>
    <t>100.00%</t>
  </si>
  <si>
    <t>14.00%</t>
  </si>
  <si>
    <t>Schedule of Preliminary Amounts Recognized as of Acquisition Date for Each Major Class of Assets Acquired and Liabilities Assumed (Footnote) (Detail) - USD ($)</t>
  </si>
  <si>
    <t>Remaining useful life</t>
  </si>
  <si>
    <t>Go Pull-It LLC [Member]</t>
  </si>
  <si>
    <t>Ownership percentage</t>
  </si>
  <si>
    <t>5.00%</t>
  </si>
  <si>
    <t>Schedule of Preliminary Amounts Recognized as of Acquisition Date for Each Major Class of Assets Acquired and Liabilities Assumed (Detail) - USD ($)</t>
  </si>
  <si>
    <t>Long-Term Obligations - Additional Information (Detail) CAD in Millions</t>
  </si>
  <si>
    <t>May 06, 2015USD ($)</t>
  </si>
  <si>
    <t>Debt Instrument [Line Items]</t>
  </si>
  <si>
    <t>Letter of credit</t>
  </si>
  <si>
    <t>Amortized debt issuance costs</t>
  </si>
  <si>
    <t>Unamortized Debt Issuance Expense</t>
  </si>
  <si>
    <t>Obligations [Member] | Secured Debt [Member]</t>
  </si>
  <si>
    <t>Senior secured credit facility</t>
  </si>
  <si>
    <t>Additional borrowing capacity</t>
  </si>
  <si>
    <t>Term of revolving credit facility</t>
  </si>
  <si>
    <t>5 years</t>
  </si>
  <si>
    <t>Debt covenant, percentage of net income added to tangible net worth</t>
  </si>
  <si>
    <t>50.00%</t>
  </si>
  <si>
    <t>Obligations [Member] | Secured Debt [Member] | Revolving Credit Facility [Member]</t>
  </si>
  <si>
    <t>Obligations [Member] | Secured Debt [Member] | Term Loan [Member]</t>
  </si>
  <si>
    <t>Line of Credit Facility, Remaining Borrowing Capacity</t>
  </si>
  <si>
    <t>Obligations [Member] | Secured Debt [Member] | United States of America, Dollars [Member] | Revolving Credit Facility [Member]</t>
  </si>
  <si>
    <t>Obligations [Member] | Secured Debt [Member] | United States of America, Dollars [Member] | Letter of Credit [Member]</t>
  </si>
  <si>
    <t>Obligations [Member] | Secured Debt [Member] | Canada, Dollars | Revolving Credit Facility [Member]</t>
  </si>
  <si>
    <t>Obligations [Member] | Secured Debt [Member] | Canada, Dollars | Letter of Credit [Member]</t>
  </si>
  <si>
    <t>Obligations [Member] | Secured Debt [Member] | United States [Member]</t>
  </si>
  <si>
    <t>Debt instrument, description of variable rate basis</t>
  </si>
  <si>
    <t>The base rate is the highest of (i) the rate BMO Harris Bank N.A. announces as its “prime rate,” (ii) 0.50% above the rate on overnight federal funds transactions or (iii) the London Interbank Offered Rate (LIBOR) for an interest period of one month plus 1.00%. The applicable margin is based on our total leverage ratio. The initial margin for interest rates on borrowings under the credit facility is 2.00% on LIBOR loans and 1.00% on base rate loans.</t>
  </si>
  <si>
    <t>Obligations [Member] | Secured Debt [Member] | United States [Member] | Overnight Federal Funds Rate Base [Member]</t>
  </si>
  <si>
    <t>Debt instrument, basis spread on variable rate</t>
  </si>
  <si>
    <t>0.50%</t>
  </si>
  <si>
    <t>Obligations [Member] | Secured Debt [Member] | United States [Member] | London Interbank Offered Rate (LIBOR) [Member]</t>
  </si>
  <si>
    <t>Initial margin of interest</t>
  </si>
  <si>
    <t>3.75%</t>
  </si>
  <si>
    <t>Obligations [Member] | Secured Debt [Member] | United States [Member] | Base Rate [Member]</t>
  </si>
  <si>
    <t>2.75%</t>
  </si>
  <si>
    <t>Obligations [Member] | Secured Debt [Member] | United States [Member] | Base Rate [Member] | Maximum [Member]</t>
  </si>
  <si>
    <t>3.89%</t>
  </si>
  <si>
    <t>Obligations [Member] | Secured Debt [Member] | United States [Member] | Base Rate [Member] | Minimum [Member]</t>
  </si>
  <si>
    <t>3.87%</t>
  </si>
  <si>
    <t>Obligations [Member] | Secured Debt [Member] | Canada [Member]</t>
  </si>
  <si>
    <t>The Canadian Dollar Offered Rate (CDOR) for an interest period equal to the term of any applicable borrowing plus 0.50%. The applicable margin is based on our total leverage ratio. The initial margin for interest rates on borrowings under the credit facility is 1.00% on base rate loans.</t>
  </si>
  <si>
    <t>Subsidiaries [Member] | Canada [Member] | Term Loan [Member]</t>
  </si>
  <si>
    <t>Debt Instrument, Collateral Amount, Percent</t>
  </si>
  <si>
    <t>66.00%</t>
  </si>
  <si>
    <t>Schedule of Long-Term Obligations (Detail) - USD ($)</t>
  </si>
  <si>
    <t>May 06, 2015</t>
  </si>
  <si>
    <t>Line of Credit Facility [Line Items]</t>
  </si>
  <si>
    <t>Total debt, net of issuance costs</t>
  </si>
  <si>
    <t>Long-term Debt, Current Maturities</t>
  </si>
  <si>
    <t>Long-term debt noncurrent</t>
  </si>
  <si>
    <t>Long-term Debt [Member]</t>
  </si>
  <si>
    <t>Long-term Debt, Current Maturities [Member]</t>
  </si>
  <si>
    <t>Obligations [Member]</t>
  </si>
  <si>
    <t>Long-Term Obligations Schedule of Future Minimum Repayment (Details) - USD ($)</t>
  </si>
  <si>
    <t>Maturities of Long-term Debt, Before Debt Issuance</t>
  </si>
  <si>
    <t>Maturities of Long-term Debt [Abstract]</t>
  </si>
  <si>
    <t>Amortization of Debt Issuance Costs [Abstract]</t>
  </si>
  <si>
    <t>Revolving Credit Facility [Member]</t>
  </si>
  <si>
    <t>Debt Issuance Costs [Member]</t>
  </si>
  <si>
    <t>Contingent Consideration Contingent Consideration Liability Rollforward (Details) - USD ($)</t>
  </si>
  <si>
    <t>Decrease in fair value included in earnings</t>
  </si>
  <si>
    <t>Exchange rate effect included in earnings</t>
  </si>
  <si>
    <t>Change in Fair Value Included in Operating Earnings</t>
  </si>
  <si>
    <t>Contingent Consideration Additional Information (Details) - USD ($)</t>
  </si>
  <si>
    <t>Jun. 30, 2015</t>
  </si>
  <si>
    <t>Discount Rate Of Contingent Acquisition Consideration</t>
  </si>
  <si>
    <t>Jerry Brown [Member]</t>
  </si>
  <si>
    <t>Eiss Brothers, Inc and Canadian Founding Companies [Member]</t>
  </si>
  <si>
    <t>Profitability and Earnings Targets [Member]</t>
  </si>
  <si>
    <t>Revenue Target [Member] | Jerry Brown [Member]</t>
  </si>
  <si>
    <t>Revenue Target [Member] | Canadian Founding Companies [Member]</t>
  </si>
  <si>
    <t>EBITDA [Member] | Eiss Brothers [Member]</t>
  </si>
  <si>
    <t>Contingent Consideration Shares</t>
  </si>
  <si>
    <t>Exchangeable Preferred Stock [Member]</t>
  </si>
  <si>
    <t>Income Taxes - Additional Information (Detail) - USD ($)</t>
  </si>
  <si>
    <t>Apr. 30, 2015</t>
  </si>
  <si>
    <t>Apr. 30, 2014</t>
  </si>
  <si>
    <t>Share Price</t>
  </si>
  <si>
    <t>Effective tax rate</t>
  </si>
  <si>
    <t>(7.50%)</t>
  </si>
  <si>
    <t>Effective Income Tax Rate Reconciliation, at Federal Statutory Income Tax Rate, Percent</t>
  </si>
  <si>
    <t>34.00%</t>
  </si>
  <si>
    <t>Tax position, interest and penalties</t>
  </si>
  <si>
    <t>Unrecognized Tax Benefits, Income Tax Penalties and Interest Accrued</t>
  </si>
  <si>
    <t>Income Taxes - Reconciliation of Unrecognized Tax Benefits (Details)</t>
  </si>
  <si>
    <t>Reconciliation of Unrecognized Tax Benefits</t>
  </si>
  <si>
    <t>Goodwill and Intangible Assets (Details) - USD ($)</t>
  </si>
  <si>
    <t>Value Decline in Share Price</t>
  </si>
  <si>
    <t>32.00%</t>
  </si>
  <si>
    <t>Weighted Average Costs of Capital, Percentage</t>
  </si>
  <si>
    <t>13.00%</t>
  </si>
  <si>
    <t>Fair Value Inputs, Long-term Revenue Growth Rate</t>
  </si>
  <si>
    <t>Goodwill and Intangible Assets Schedule of Goodwill Rollforward (Details) - USD ($)</t>
  </si>
  <si>
    <t>Balance before impairment</t>
  </si>
  <si>
    <t>Impairment charge</t>
  </si>
  <si>
    <t>Goodwill and Intangible Assets Effect of One Percentage Change in Input (Details)</t>
  </si>
  <si>
    <t>Discount Rate - Increase by 1%</t>
  </si>
  <si>
    <t>Long-term Growth Rate - Decrease by 1%</t>
  </si>
  <si>
    <t>Common Stock - Additional Information (Detail) - USD ($) $ / shares in Units, $ in Thousands</t>
  </si>
  <si>
    <t>Jan. 31, 2015</t>
  </si>
  <si>
    <t>Jan. 31, 2014</t>
  </si>
  <si>
    <t>Sep. 30, 2015</t>
  </si>
  <si>
    <t>Jan. 02, 2014</t>
  </si>
  <si>
    <t>Class of Stock [Line Items]</t>
  </si>
  <si>
    <t>Common stock issued in public offering, shares</t>
  </si>
  <si>
    <t>Conversion of Stock, Shares Issued</t>
  </si>
  <si>
    <t>Shares Issued, Price Per Share</t>
  </si>
  <si>
    <t>Adjustments to Additional Paid in Capital, Stock Issued, Issuance Costs</t>
  </si>
  <si>
    <t>Proceeds from Issuance Initial Public Offering Net Of Underwriters Discount</t>
  </si>
  <si>
    <t>Stock Issuance Provision, Share Price Threshold</t>
  </si>
  <si>
    <t>IPO [Member]</t>
  </si>
  <si>
    <t>Shares Transferred</t>
  </si>
  <si>
    <t>Over-Allotment Option [Member]</t>
  </si>
  <si>
    <t>Fenix Parts Canada Inc [Member] | Exchangeable Preferred Stock [Member]</t>
  </si>
  <si>
    <t>Business Acquisition, Equity Interest Issued or Issuable, Number of Shares</t>
  </si>
  <si>
    <t>Stock-Based Compensation - Stock-Based Compensation - Additional Information (Detail) - USD ($)</t>
  </si>
  <si>
    <t>Share-based Compensation Arrangement by Share-based Payment Award [Line Items]</t>
  </si>
  <si>
    <t>Compensation expense</t>
  </si>
  <si>
    <t>Board Members [Member]</t>
  </si>
  <si>
    <t>Stock options, service period</t>
  </si>
  <si>
    <t>Employee Stock Option [Member]</t>
  </si>
  <si>
    <t>Stock options, life</t>
  </si>
  <si>
    <t>10 years</t>
  </si>
  <si>
    <t>Vesting period</t>
  </si>
  <si>
    <t>4 years</t>
  </si>
  <si>
    <t>Unrecognized compensation costs related to stock option awards</t>
  </si>
  <si>
    <t>Unrecognized compensation costs related to stock option awards weighted average period</t>
  </si>
  <si>
    <t>2 years 3 months 18 days</t>
  </si>
  <si>
    <t>Restricted Stock Units (RSUs) [Member]</t>
  </si>
  <si>
    <t>Number of shares issued</t>
  </si>
  <si>
    <t>Number of shares vested</t>
  </si>
  <si>
    <t>Bonus Shares [Member]</t>
  </si>
  <si>
    <t>Unrecognized compensation costs related to restricted stock</t>
  </si>
  <si>
    <t>3 years 11 months 5 days</t>
  </si>
  <si>
    <t>Leesville Bonus Shares [Member] | Bonus Shares [Member]</t>
  </si>
  <si>
    <t>12 months</t>
  </si>
  <si>
    <t>2014 Incentive Stock Plan [Member]</t>
  </si>
  <si>
    <t>Number of shares reserved for share-based awards</t>
  </si>
  <si>
    <t>Number of shares available for share based awards</t>
  </si>
  <si>
    <t>Minimum [Member] | Restricted Stock Units (RSUs) [Member]</t>
  </si>
  <si>
    <t>Maximum [Member] | Restricted Stock Units (RSUs) [Member]</t>
  </si>
  <si>
    <t>Operating Expense [Member]</t>
  </si>
  <si>
    <t>Operating Expense [Member] | Employee Stock Option [Member]</t>
  </si>
  <si>
    <t>Operating Expense [Member] | Restricted Stock Units (RSUs) [Member]</t>
  </si>
  <si>
    <t>Operating Expense [Member] | Leesville Bonus Shares [Member]</t>
  </si>
  <si>
    <t>Stock-Based Compensation - Assumptions of Weighted Average Fair Value of Stock Options Granted (Detail) - $ / shares</t>
  </si>
  <si>
    <t>Weighted average exercise price, shares granted (USD per share)</t>
  </si>
  <si>
    <t>May 13, 2015 Management Grant [Member]</t>
  </si>
  <si>
    <t>Expected dividend yield</t>
  </si>
  <si>
    <t>Expected volatility</t>
  </si>
  <si>
    <t>30.00%</t>
  </si>
  <si>
    <t>Maximum [Member] | May 13, 2015 Management Grant [Member]</t>
  </si>
  <si>
    <t>Risk-free interest rate</t>
  </si>
  <si>
    <t>1.85%</t>
  </si>
  <si>
    <t>Expected life of option</t>
  </si>
  <si>
    <t>6 years 3 months 18 days</t>
  </si>
  <si>
    <t>Stock-Based Compensation - Summary of Stock Option Activity (Detail) $ / shares in Units, $ in Thousands</t>
  </si>
  <si>
    <t>Mar. 31, 2016USD ($)$ / sharesshares</t>
  </si>
  <si>
    <t>Share-based Compensation Arrangement by Share-based Payment Award, Options, Outstanding [Roll Forward]</t>
  </si>
  <si>
    <t>Number of Options, Outstanding beginning balance (in shares) | shares</t>
  </si>
  <si>
    <t>Number of Options, Granted (in shares) | shares</t>
  </si>
  <si>
    <t>Number of Options, Exercised (in shares) | shares</t>
  </si>
  <si>
    <t>Number of Options, Expired or forfeited (in shares) | shares</t>
  </si>
  <si>
    <t>Number of Options, Outstanding ending balance (in shares) | shares</t>
  </si>
  <si>
    <t>Number of Options, Exercisable ending balance (in shares) | shares</t>
  </si>
  <si>
    <t>Weighted-Average Exercise Price Per Share, Outstanding beginning balance (USD per share) | $ / shares</t>
  </si>
  <si>
    <t>Weighted average exercise price, shares granted (USD per share) | $ / shares</t>
  </si>
  <si>
    <t>Weighted-Average Exercise Price Per Share, Exercised (USD per share) | $ / shares</t>
  </si>
  <si>
    <t>Weighted-Average Exercise Price Per Share, Expired or forfeited (USD per share) | $ / shares</t>
  </si>
  <si>
    <t>Weighted-Average Exercise Price Per Share, Outstanding ending balance (USD per share) | $ / shares</t>
  </si>
  <si>
    <t>Weighted-Average Exercise Price Per Share, Exercisable Ending Balance | $ / shares</t>
  </si>
  <si>
    <t>Weighted-Average Remaining Contractual Term in Years, Outstanding</t>
  </si>
  <si>
    <t>9 years 3 months</t>
  </si>
  <si>
    <t>Weighted-Average Remaining Contractual Term in Years, Exercisable</t>
  </si>
  <si>
    <t>9 years 3 months 10 days</t>
  </si>
  <si>
    <t>Aggregate Intrinsic Value Outstanding, Ending Balance | $</t>
  </si>
  <si>
    <t>Aggregate Intrinsic Value Exercisable, Ending Balance | $</t>
  </si>
  <si>
    <t>Stock-Based Compensation - Share-Based Compensation Costs (Details) - USD ($)</t>
  </si>
  <si>
    <t>Share-based Compensation Arrangement by Share-based Payment Award, Compensation Cost [Line Items]</t>
  </si>
  <si>
    <t>Employee Stock Option [Member] | Operating Expense [Member]</t>
  </si>
  <si>
    <t>Restricted Stock Units (RSUs) [Member] | Operating Expense [Member]</t>
  </si>
  <si>
    <t>Leesville Bonus Shares [Member] | Operating Expense [Member]</t>
  </si>
  <si>
    <t>Stock-Based Compensation - Restricted Stock Unit Activity (Details) - Restricted Stock Units (RSUs) [Member] - $ / shares</t>
  </si>
  <si>
    <t>Share-based Compensation Arrangement by Share-based Payment Award, Equity Instruments Other than Options, Nonvested, Number of Shares [Roll Forward]</t>
  </si>
  <si>
    <t>Unvested restricted stock units, beginning balance (Shares)</t>
  </si>
  <si>
    <t>Unvested restricted stock units, granted (Shares)</t>
  </si>
  <si>
    <t>Unvested restricted stock units, forfeited (shares)</t>
  </si>
  <si>
    <t>Unvested restricted stock units, vested (Shares)</t>
  </si>
  <si>
    <t>Unvested restricted stock units, ending balance (Shares)</t>
  </si>
  <si>
    <t>Share-based Compensation Arrangement by Share-based Payment Award, Equity Instruments Other than Options, Nonvested, Weighted Average Grant Date Fair Value [Abstract]</t>
  </si>
  <si>
    <t>Unvested restricted stock units, weighted average grant date fair value, beginning balance (USD per shares)</t>
  </si>
  <si>
    <t>Unvested restricted stock units, weighted average grant date fair value, grants (USD per share)</t>
  </si>
  <si>
    <t>Unvested restricted stock units, weighted average grant date fair value, forfeited (USD per share)</t>
  </si>
  <si>
    <t>Unvested restricted stock units, weighted average grant date fair value, vested (USD per share)</t>
  </si>
  <si>
    <t>Unvested restricted stock units, weighted average grant date fair value, ending balance (USD per shares)</t>
  </si>
  <si>
    <t>Related Party Transactions - Additional Information (Detail) - USD ($) $ in Thousands</t>
  </si>
  <si>
    <t>Jun. 30, 2016</t>
  </si>
  <si>
    <t>Variable Interest Entity [Line Items]</t>
  </si>
  <si>
    <t>Remaining Investment ownership Percentage</t>
  </si>
  <si>
    <t>95.00%</t>
  </si>
  <si>
    <t>Investment in affiliate</t>
  </si>
  <si>
    <t>Option to purchase VIE non-cash impairment charge</t>
  </si>
  <si>
    <t>Commitments and Contingencies (Details) $ in Thousands</t>
  </si>
  <si>
    <t>Operating Leases, Rent Expense</t>
  </si>
  <si>
    <t>Loss per Share (Details) - USD ($)</t>
  </si>
  <si>
    <t>Label</t>
  </si>
  <si>
    <t>Element</t>
  </si>
  <si>
    <t>Value</t>
  </si>
  <si>
    <t>Stock Issued During Period, Value, Restricted Stock Award, Gross</t>
  </si>
  <si>
    <t>us-gaap_StockIssuedDuringPeriodValueRestrictedStockAwardGros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AD &quot;#,##0.0_);_(&quot;CAD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615153</v>
      </c>
    </row>
    <row spans="1:3" r="12">
      <c s="4" r="A12" t="s">
        <v>19</v>
      </c>
      <c s="4" r="B12" t="s">
        <v>20</v>
      </c>
    </row>
    <row spans="1:3" r="13">
      <c s="4" r="A13" t="s">
        <v>21</v>
      </c>
      <c s="4" r="B13" t="s">
        <v>22</v>
      </c>
    </row>
    <row spans="1:3" r="14">
      <c s="4" r="A14" t="s">
        <v>23</v>
      </c>
      <c s="6" r="C14" t="n">
        <v>19957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15"/>
  </cols>
  <sheetData>
    <row spans="1:2" r="1">
      <c s="1" r="A1" t="s">
        <v>150</v>
      </c>
      <c s="2" r="B1" t="s">
        <v>1</v>
      </c>
    </row>
    <row spans="1:2" r="2">
      <c s="2" r="B2" t="s">
        <v>2</v>
      </c>
    </row>
    <row spans="1:2" r="3">
      <c s="3" r="A3" t="s">
        <v>151</v>
      </c>
    </row>
    <row spans="1:2" r="4">
      <c s="4" r="A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6</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222000</v>
      </c>
      <c s="7" r="C3" t="n">
        <v>2827000</v>
      </c>
    </row>
    <row spans="1:3" r="4">
      <c s="4" r="A4" t="s">
        <v>28</v>
      </c>
      <c s="6" r="B4" t="n">
        <v>7390000</v>
      </c>
      <c s="6" r="C4" t="n">
        <v>6834000</v>
      </c>
    </row>
    <row spans="1:3" r="5">
      <c s="4" r="A5" t="s">
        <v>29</v>
      </c>
      <c s="6" r="B5" t="n">
        <v>35205000</v>
      </c>
      <c s="6" r="C5" t="n">
        <v>38892000</v>
      </c>
    </row>
    <row spans="1:3" r="6">
      <c s="4" r="A6" t="s">
        <v>30</v>
      </c>
      <c s="6" r="B6" t="n">
        <v>675000</v>
      </c>
      <c s="6" r="C6" t="n">
        <v>545000</v>
      </c>
    </row>
    <row spans="1:3" r="7">
      <c s="4" r="A7" t="s">
        <v>31</v>
      </c>
      <c s="6" r="B7" t="n">
        <v>45492000</v>
      </c>
      <c s="6" r="C7" t="n">
        <v>49098000</v>
      </c>
    </row>
    <row spans="1:3" r="8">
      <c s="3" r="A8" t="s">
        <v>32</v>
      </c>
    </row>
    <row spans="1:3" r="9">
      <c s="4" r="A9" t="s">
        <v>33</v>
      </c>
      <c s="6" r="B9" t="n">
        <v>13556000</v>
      </c>
      <c s="6" r="C9" t="n">
        <v>13103000</v>
      </c>
    </row>
    <row spans="1:3" r="10">
      <c s="4" r="A10" t="s">
        <v>34</v>
      </c>
      <c s="6" r="B10" t="n">
        <v>-2050000</v>
      </c>
      <c s="6" r="C10" t="n">
        <v>-1494000</v>
      </c>
    </row>
    <row spans="1:3" r="11">
      <c s="4" r="A11" t="s">
        <v>35</v>
      </c>
      <c s="6" r="B11" t="n">
        <v>11506000</v>
      </c>
      <c s="6" r="C11" t="n">
        <v>11609000</v>
      </c>
    </row>
    <row spans="1:3" r="12">
      <c s="3" r="A12" t="s">
        <v>36</v>
      </c>
    </row>
    <row spans="1:3" r="13">
      <c s="4" r="A13" t="s">
        <v>37</v>
      </c>
      <c s="6" r="B13" t="n">
        <v>37819000</v>
      </c>
      <c s="6" r="C13" t="n">
        <v>76812000</v>
      </c>
    </row>
    <row spans="1:3" r="14">
      <c s="4" r="A14" t="s">
        <v>38</v>
      </c>
      <c s="6" r="B14" t="n">
        <v>35104000</v>
      </c>
      <c s="6" r="C14" t="n">
        <v>33786000</v>
      </c>
    </row>
    <row spans="1:3" r="15">
      <c s="4" r="A15" t="s">
        <v>39</v>
      </c>
      <c s="6" r="B15" t="n">
        <v>2990000</v>
      </c>
      <c s="6" r="C15" t="n">
        <v>5078000</v>
      </c>
    </row>
    <row spans="1:3" r="16">
      <c s="4" r="A16" t="s">
        <v>40</v>
      </c>
      <c s="6" r="B16" t="n">
        <v>1285000</v>
      </c>
      <c s="6" r="C16" t="n">
        <v>1285000</v>
      </c>
    </row>
    <row spans="1:3" r="17">
      <c s="4" r="A17" t="s">
        <v>41</v>
      </c>
      <c s="6" r="B17" t="n">
        <v>134196000</v>
      </c>
      <c s="6" r="C17" t="n">
        <v>177668000</v>
      </c>
    </row>
    <row spans="1:3" r="18">
      <c s="3" r="A18" t="s">
        <v>42</v>
      </c>
    </row>
    <row spans="1:3" r="19">
      <c s="4" r="A19" t="s">
        <v>43</v>
      </c>
      <c s="6" r="B19" t="n">
        <v>3903000</v>
      </c>
      <c s="6" r="C19" t="n">
        <v>3456000</v>
      </c>
    </row>
    <row spans="1:3" r="20">
      <c s="4" r="A20" t="s">
        <v>44</v>
      </c>
      <c s="6" r="B20" t="n">
        <v>4635000</v>
      </c>
      <c s="6" r="C20" t="n">
        <v>2847000</v>
      </c>
    </row>
    <row spans="1:3" r="21">
      <c s="4" r="A21" t="s">
        <v>45</v>
      </c>
      <c s="6" r="B21" t="n">
        <v>9046000</v>
      </c>
      <c s="6" r="C21" t="n">
        <v>9345000</v>
      </c>
    </row>
    <row spans="1:3" r="22">
      <c s="4" r="A22" t="s">
        <v>46</v>
      </c>
      <c s="6" r="B22" t="n">
        <v>3521000</v>
      </c>
      <c s="6" r="C22" t="n">
        <v>2851000</v>
      </c>
    </row>
    <row spans="1:3" r="23">
      <c s="4" r="A23" t="s">
        <v>47</v>
      </c>
      <c s="6" r="B23" t="n">
        <v>21105000</v>
      </c>
      <c s="6" r="C23" t="n">
        <v>18499000</v>
      </c>
    </row>
    <row spans="1:3" r="24">
      <c s="3" r="A24" t="s">
        <v>48</v>
      </c>
    </row>
    <row spans="1:3" r="25">
      <c s="4" r="A25" t="s">
        <v>49</v>
      </c>
      <c s="6" r="B25" t="n">
        <v>274000</v>
      </c>
      <c s="6" r="C25" t="n">
        <v>227000</v>
      </c>
    </row>
    <row spans="1:3" r="26">
      <c s="4" r="A26" t="s">
        <v>50</v>
      </c>
      <c s="6" r="B26" t="n">
        <v>2668000</v>
      </c>
      <c s="6" r="C26" t="n">
        <v>2071000</v>
      </c>
    </row>
    <row spans="1:3" r="27">
      <c s="4" r="A27" t="s">
        <v>51</v>
      </c>
      <c s="6" r="B27" t="n">
        <v>19923000</v>
      </c>
      <c s="6" r="C27" t="n">
        <v>19645000</v>
      </c>
    </row>
    <row spans="1:3" r="28">
      <c s="4" r="A28" t="s">
        <v>52</v>
      </c>
      <c s="6" r="B28" t="n">
        <v>4387000</v>
      </c>
      <c s="6" r="C28" t="n">
        <v>6085000</v>
      </c>
    </row>
    <row spans="1:3" r="29">
      <c s="4" r="A29" t="s">
        <v>53</v>
      </c>
      <c s="6" r="B29" t="n">
        <v>10685000</v>
      </c>
      <c s="6" r="C29" t="n">
        <v>15624000</v>
      </c>
    </row>
    <row spans="1:3" r="30">
      <c s="4" r="A30" t="s">
        <v>54</v>
      </c>
      <c s="6" r="B30" t="n">
        <v>3503000</v>
      </c>
      <c s="6" r="C30" t="n">
        <v>5733000</v>
      </c>
    </row>
    <row spans="1:3" r="31">
      <c s="4" r="A31" t="s">
        <v>55</v>
      </c>
      <c s="6" r="B31" t="n">
        <v>41440000</v>
      </c>
      <c s="6" r="C31" t="n">
        <v>49385000</v>
      </c>
    </row>
    <row spans="1:3" r="32">
      <c s="4" r="A32" t="s">
        <v>56</v>
      </c>
      <c s="7" r="B32" t="n">
        <v>62545000</v>
      </c>
      <c s="7" r="C32" t="n">
        <v>67884000</v>
      </c>
    </row>
    <row spans="1:3" r="33">
      <c s="4" r="A33" t="s">
        <v>57</v>
      </c>
      <c s="4" r="B33" t="s">
        <v>58</v>
      </c>
      <c s="4" r="C33" t="s">
        <v>58</v>
      </c>
    </row>
    <row spans="1:3" r="34">
      <c s="3" r="A34" t="s">
        <v>59</v>
      </c>
    </row>
    <row spans="1:3" r="35">
      <c s="4" r="A35" t="s">
        <v>60</v>
      </c>
      <c s="7" r="B35" t="n">
        <v>20000</v>
      </c>
      <c s="7" r="C35" t="n">
        <v>20000</v>
      </c>
    </row>
    <row spans="1:3" r="36">
      <c s="4" r="A36" t="s">
        <v>61</v>
      </c>
      <c s="6" r="B36" t="n">
        <v>137656000</v>
      </c>
      <c s="6" r="C36" t="n">
        <v>136398000</v>
      </c>
    </row>
    <row spans="1:3" r="37">
      <c s="4" r="A37" t="s">
        <v>62</v>
      </c>
      <c s="6" r="B37" t="n">
        <v>-2621000</v>
      </c>
      <c s="6" r="C37" t="n">
        <v>-4247000</v>
      </c>
    </row>
    <row spans="1:3" r="38">
      <c s="4" r="A38" t="s">
        <v>63</v>
      </c>
      <c s="6" r="B38" t="n">
        <v>-71804000</v>
      </c>
      <c s="6" r="C38" t="n">
        <v>-30787000</v>
      </c>
    </row>
    <row spans="1:3" r="39">
      <c s="4" r="A39" t="s">
        <v>64</v>
      </c>
      <c s="6" r="B39" t="n">
        <v>63251000</v>
      </c>
      <c s="6" r="C39" t="n">
        <v>101384000</v>
      </c>
    </row>
    <row spans="1:3" r="40">
      <c s="4" r="A40" t="s">
        <v>65</v>
      </c>
      <c s="6" r="B40" t="n">
        <v>8400000</v>
      </c>
      <c s="6" r="C40" t="n">
        <v>8400000</v>
      </c>
    </row>
    <row spans="1:3" r="41">
      <c s="4" r="A41" t="s">
        <v>66</v>
      </c>
      <c s="6" r="B41" t="n">
        <v>71651000</v>
      </c>
      <c s="6" r="C41" t="n">
        <v>109784000</v>
      </c>
    </row>
    <row spans="1:3" r="42">
      <c s="4" r="A42" t="s">
        <v>67</v>
      </c>
      <c s="7" r="B42" t="n">
        <v>134196000</v>
      </c>
      <c s="7" r="C42" t="n">
        <v>17766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181</v>
      </c>
      <c s="2" r="B1" t="s">
        <v>1</v>
      </c>
    </row>
    <row spans="1:2" r="2">
      <c s="2" r="B2" t="s">
        <v>2</v>
      </c>
    </row>
    <row spans="1:2" r="3">
      <c s="3" r="A3" t="s">
        <v>145</v>
      </c>
    </row>
    <row spans="1:2" r="4">
      <c s="4" r="A4" t="s">
        <v>182</v>
      </c>
      <c s="4" r="B4" t="s">
        <v>183</v>
      </c>
    </row>
    <row spans="1:2" r="5">
      <c s="4" r="A5" t="s">
        <v>184</v>
      </c>
      <c s="4" r="B5"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48</v>
      </c>
    </row>
    <row spans="1:2" r="4">
      <c s="4" r="A4" t="s">
        <v>187</v>
      </c>
      <c s="4" r="B4" t="s">
        <v>188</v>
      </c>
    </row>
    <row spans="1:2" r="5">
      <c s="4" r="A5" t="s">
        <v>189</v>
      </c>
      <c s="4" r="B5" t="s">
        <v>190</v>
      </c>
    </row>
    <row spans="1:2" r="6">
      <c s="4" r="A6" t="s">
        <v>191</v>
      </c>
      <c s="4" r="B6"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193</v>
      </c>
      <c s="2" r="B1" t="s">
        <v>1</v>
      </c>
    </row>
    <row spans="1:2" r="2">
      <c s="2" r="B2" t="s">
        <v>2</v>
      </c>
    </row>
    <row spans="1:2" r="3">
      <c s="3" r="A3" t="s">
        <v>151</v>
      </c>
    </row>
    <row spans="1:2" r="4">
      <c s="4" r="A4" t="s">
        <v>194</v>
      </c>
      <c s="4" r="B4" t="s">
        <v>195</v>
      </c>
    </row>
    <row spans="1:2" r="5">
      <c s="4" r="A5" t="s">
        <v>196</v>
      </c>
      <c s="4" r="B5"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98</v>
      </c>
      <c s="2" r="B1" t="s">
        <v>1</v>
      </c>
    </row>
    <row spans="1:2" r="2">
      <c s="2" r="B2" t="s">
        <v>2</v>
      </c>
    </row>
    <row spans="1:2" r="3">
      <c s="3" r="A3" t="s">
        <v>153</v>
      </c>
    </row>
    <row spans="1:2" r="4">
      <c s="4" r="A4" t="s">
        <v>199</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201</v>
      </c>
      <c s="2" r="B1" t="s">
        <v>1</v>
      </c>
    </row>
    <row spans="1:2" r="2">
      <c s="2" r="B2" t="s">
        <v>2</v>
      </c>
    </row>
    <row spans="1:2" r="3">
      <c s="3" r="A3" t="s">
        <v>160</v>
      </c>
    </row>
    <row spans="1:2" r="4">
      <c s="4" r="A4" t="s">
        <v>202</v>
      </c>
      <c s="4" r="B4" t="s">
        <v>203</v>
      </c>
    </row>
    <row spans="1:2" r="5">
      <c s="4" r="A5" t="s">
        <v>204</v>
      </c>
      <c s="4" r="B5"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s="1" r="A1" t="s">
        <v>206</v>
      </c>
      <c s="2" r="B1" t="s">
        <v>1</v>
      </c>
    </row>
    <row spans="1:3" r="2">
      <c s="2" r="B2" t="s">
        <v>2</v>
      </c>
      <c s="2" r="C2" t="s">
        <v>75</v>
      </c>
    </row>
    <row spans="1:3" r="3">
      <c s="3" r="A3" t="s">
        <v>168</v>
      </c>
    </row>
    <row spans="1:3" r="4">
      <c s="4" r="A4" t="s">
        <v>207</v>
      </c>
      <c s="4" r="C4" t="s">
        <v>208</v>
      </c>
    </row>
    <row spans="1:3" r="5">
      <c s="4" r="A5" t="s">
        <v>209</v>
      </c>
      <c s="4" r="B5" t="s">
        <v>210</v>
      </c>
    </row>
    <row spans="1:3" r="6">
      <c s="4" r="A6" t="s">
        <v>211</v>
      </c>
      <c s="4" r="B6" t="s">
        <v>212</v>
      </c>
    </row>
    <row spans="1:3" r="7">
      <c s="4" r="A7" t="s">
        <v>213</v>
      </c>
      <c s="4" r="B7" t="s">
        <v>21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5</v>
      </c>
      <c s="2" r="B1" t="s">
        <v>1</v>
      </c>
    </row>
    <row spans="1:2" r="2">
      <c s="2" r="B2" t="s">
        <v>2</v>
      </c>
    </row>
    <row spans="1:2" r="3">
      <c s="3" r="A3" t="s">
        <v>178</v>
      </c>
    </row>
    <row spans="1:2" r="4">
      <c s="4" r="A4" t="s">
        <v>216</v>
      </c>
      <c s="4" r="B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218</v>
      </c>
      <c s="2" r="B1" t="s">
        <v>1</v>
      </c>
      <c s="2" r="D1" t="s">
        <v>219</v>
      </c>
    </row>
    <row spans="1:5" r="2">
      <c s="2" r="B2" t="s">
        <v>2</v>
      </c>
      <c s="2" r="C2" t="s">
        <v>75</v>
      </c>
      <c s="2" r="D2" t="s">
        <v>25</v>
      </c>
      <c s="2" r="E2" t="s">
        <v>220</v>
      </c>
    </row>
    <row spans="1:5" r="3">
      <c s="3" r="A3" t="s">
        <v>221</v>
      </c>
    </row>
    <row spans="1:5" r="4">
      <c s="4" r="A4" t="s">
        <v>222</v>
      </c>
      <c s="7" r="C4" t="n">
        <v>101300000</v>
      </c>
    </row>
    <row spans="1:5" r="5">
      <c s="4" r="A5" t="s">
        <v>91</v>
      </c>
      <c s="7" r="B5" t="n">
        <v>-41017000</v>
      </c>
      <c s="6" r="C5" t="n">
        <v>-2629000</v>
      </c>
      <c s="7" r="D5" t="n">
        <v>-26000000</v>
      </c>
    </row>
    <row spans="1:5" r="6">
      <c s="4" r="A6" t="s">
        <v>223</v>
      </c>
      <c s="6" r="D6" t="n">
        <v>15800000</v>
      </c>
    </row>
    <row spans="1:5" r="7">
      <c s="4" r="A7" t="s">
        <v>85</v>
      </c>
      <c s="6" r="B7" t="n">
        <v>43300000</v>
      </c>
      <c s="6" r="C7" t="n">
        <v>0</v>
      </c>
    </row>
    <row spans="1:5" r="8">
      <c s="4" r="A8" t="s">
        <v>224</v>
      </c>
      <c s="6" r="B8" t="n">
        <v>71651000</v>
      </c>
      <c s="6" r="D8" t="n">
        <v>109784000</v>
      </c>
      <c s="7" r="E8" t="n">
        <v>109784000</v>
      </c>
    </row>
    <row spans="1:5" r="9">
      <c s="4" r="A9" t="s">
        <v>225</v>
      </c>
      <c s="6" r="B9" t="n">
        <v>24400000</v>
      </c>
    </row>
    <row spans="1:5" r="10">
      <c s="4" r="A10" t="s">
        <v>27</v>
      </c>
      <c s="6" r="B10" t="n">
        <v>2222000</v>
      </c>
      <c s="7" r="C10" t="n">
        <v>149000</v>
      </c>
      <c s="6" r="D10" t="n">
        <v>2827000</v>
      </c>
      <c s="7" r="E10" t="n">
        <v>453000</v>
      </c>
    </row>
    <row spans="1:5" r="11">
      <c s="4" r="A11" t="s">
        <v>226</v>
      </c>
      <c s="6" r="B11" t="n">
        <v>21325000</v>
      </c>
      <c s="6" r="D11" t="n">
        <v>20825000</v>
      </c>
    </row>
    <row spans="1:5" r="12">
      <c s="4" r="A12" t="s">
        <v>227</v>
      </c>
      <c s="6" r="B12" t="n">
        <v>20960000</v>
      </c>
      <c s="6" r="D12" t="n">
        <v>20438000</v>
      </c>
    </row>
    <row spans="1:5" r="13">
      <c s="4" r="A13" t="s">
        <v>228</v>
      </c>
      <c s="6" r="B13" t="n">
        <v>6400000</v>
      </c>
      <c s="6" r="D13" t="n">
        <v>5900000</v>
      </c>
    </row>
    <row spans="1:5" r="14">
      <c s="4" r="A14" t="s">
        <v>229</v>
      </c>
    </row>
    <row spans="1:5" r="15">
      <c s="3" r="A15" t="s">
        <v>221</v>
      </c>
    </row>
    <row spans="1:5" r="16">
      <c s="4" r="A16" t="s">
        <v>91</v>
      </c>
      <c s="6" r="B16" t="n">
        <v>-41017000</v>
      </c>
    </row>
    <row spans="1:5" r="17">
      <c s="4" r="A17" t="s">
        <v>224</v>
      </c>
      <c s="6" r="B17" t="n">
        <v>-71804000</v>
      </c>
      <c s="6" r="D17" t="n">
        <v>-30787000</v>
      </c>
    </row>
    <row spans="1:5" r="18">
      <c s="4" r="A18" t="s">
        <v>230</v>
      </c>
    </row>
    <row spans="1:5" r="19">
      <c s="3" r="A19" t="s">
        <v>221</v>
      </c>
    </row>
    <row spans="1:5" r="20">
      <c s="4" r="A20" t="s">
        <v>226</v>
      </c>
      <c s="6" r="B20" t="n">
        <v>11700000</v>
      </c>
      <c s="6" r="D20" t="n">
        <v>11200000</v>
      </c>
    </row>
    <row spans="1:5" r="21">
      <c s="4" r="A21" t="s">
        <v>227</v>
      </c>
      <c s="6" r="B21" t="n">
        <v>11700000</v>
      </c>
    </row>
    <row spans="1:5" r="22">
      <c s="4" r="A22" t="s">
        <v>231</v>
      </c>
    </row>
    <row spans="1:5" r="23">
      <c s="3" r="A23" t="s">
        <v>221</v>
      </c>
    </row>
    <row spans="1:5" r="24">
      <c s="4" r="A24" t="s">
        <v>226</v>
      </c>
      <c s="6" r="B24" t="n">
        <v>9625000</v>
      </c>
      <c s="7" r="D24" t="n">
        <v>9625000</v>
      </c>
    </row>
    <row spans="1:5" r="25">
      <c s="4" r="A25" t="s">
        <v>232</v>
      </c>
    </row>
    <row spans="1:5" r="26">
      <c s="3" r="A26" t="s">
        <v>221</v>
      </c>
    </row>
    <row spans="1:5" r="27">
      <c s="4" r="A27" t="s">
        <v>233</v>
      </c>
      <c s="6" r="B27" t="n">
        <v>35000000</v>
      </c>
    </row>
    <row spans="1:5" r="28">
      <c s="4" r="A28" t="s">
        <v>231</v>
      </c>
    </row>
    <row spans="1:5" r="29">
      <c s="3" r="A29" t="s">
        <v>221</v>
      </c>
    </row>
    <row spans="1:5" r="30">
      <c s="4" r="A30" t="s">
        <v>226</v>
      </c>
      <c s="7" r="B30" t="n">
        <v>962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s>
  <sheetData>
    <row spans="1:5" r="1">
      <c s="1" r="A1" t="s">
        <v>234</v>
      </c>
      <c s="2" r="B1" t="s">
        <v>1</v>
      </c>
    </row>
    <row spans="1:5" r="2">
      <c s="2" r="B2" t="s">
        <v>235</v>
      </c>
      <c s="2" r="C2" t="s">
        <v>236</v>
      </c>
      <c s="2" r="D2" t="s">
        <v>237</v>
      </c>
      <c s="2" r="E2" t="s">
        <v>238</v>
      </c>
    </row>
    <row spans="1:5" r="3">
      <c s="3" r="A3" t="s">
        <v>239</v>
      </c>
    </row>
    <row spans="1:5" r="4">
      <c s="4" r="A4" t="s">
        <v>225</v>
      </c>
      <c s="7" r="B4" t="n">
        <v>24400000</v>
      </c>
    </row>
    <row spans="1:5" r="5">
      <c s="4" r="A5" t="s">
        <v>228</v>
      </c>
      <c s="6" r="B5" t="n">
        <v>6400000</v>
      </c>
      <c s="7" r="E5" t="n">
        <v>5900000</v>
      </c>
    </row>
    <row spans="1:5" r="6">
      <c s="4" r="A6" t="s">
        <v>240</v>
      </c>
      <c s="6" r="B6" t="n">
        <v>3648000</v>
      </c>
    </row>
    <row spans="1:5" r="7">
      <c s="4" r="A7" t="s">
        <v>85</v>
      </c>
      <c s="6" r="B7" t="n">
        <v>43300000</v>
      </c>
      <c s="7" r="C7" t="n">
        <v>0</v>
      </c>
    </row>
    <row spans="1:5" r="8">
      <c s="4" r="A8" t="s">
        <v>241</v>
      </c>
    </row>
    <row spans="1:5" r="9">
      <c s="3" r="A9" t="s">
        <v>239</v>
      </c>
    </row>
    <row spans="1:5" r="10">
      <c s="4" r="A10" t="s">
        <v>242</v>
      </c>
      <c s="6" r="B10" t="n">
        <v>-2100000</v>
      </c>
    </row>
    <row spans="1:5" r="11">
      <c s="4" r="A11" t="s">
        <v>243</v>
      </c>
    </row>
    <row spans="1:5" r="12">
      <c s="3" r="A12" t="s">
        <v>239</v>
      </c>
    </row>
    <row spans="1:5" r="13">
      <c s="4" r="A13" t="s">
        <v>244</v>
      </c>
      <c s="7" r="B13" t="n">
        <v>1900000</v>
      </c>
      <c s="10" r="D13" t="n">
        <v>2.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r="A1" t="s">
        <v>245</v>
      </c>
      <c s="2" r="B1" t="s">
        <v>219</v>
      </c>
    </row>
    <row spans="1:2" r="2">
      <c s="2" r="B2" t="s">
        <v>25</v>
      </c>
    </row>
    <row spans="1:2" r="3">
      <c s="4" r="A3" t="s">
        <v>246</v>
      </c>
    </row>
    <row spans="1:2" r="4">
      <c s="3" r="A4" t="s">
        <v>247</v>
      </c>
    </row>
    <row spans="1:2" r="5">
      <c s="4" r="A5" t="s">
        <v>248</v>
      </c>
      <c s="4" r="B5" t="s">
        <v>249</v>
      </c>
    </row>
    <row spans="1:2" r="6">
      <c s="4" r="A6" t="s">
        <v>250</v>
      </c>
    </row>
    <row spans="1:2" r="7">
      <c s="3" r="A7" t="s">
        <v>247</v>
      </c>
    </row>
    <row spans="1:2" r="8">
      <c s="4" r="A8" t="s">
        <v>248</v>
      </c>
      <c s="4" r="B8"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68</v>
      </c>
      <c s="2" r="B1" t="s">
        <v>2</v>
      </c>
      <c s="2" r="C1" t="s">
        <v>25</v>
      </c>
    </row>
    <row spans="1:3" r="2">
      <c s="3" r="A2" t="s">
        <v>69</v>
      </c>
    </row>
    <row spans="1:3" r="3">
      <c s="4" r="A3" t="s">
        <v>70</v>
      </c>
      <c s="8" r="B3" t="n">
        <v>0.001</v>
      </c>
      <c s="8" r="C3" t="n">
        <v>0.001</v>
      </c>
    </row>
    <row spans="1:3" r="4">
      <c s="4" r="A4" t="s">
        <v>71</v>
      </c>
      <c s="6" r="B4" t="n">
        <v>30000000</v>
      </c>
      <c s="6" r="C4" t="n">
        <v>30000000</v>
      </c>
    </row>
    <row spans="1:3" r="5">
      <c s="4" r="A5" t="s">
        <v>72</v>
      </c>
      <c s="6" r="B5" t="n">
        <v>19937575</v>
      </c>
      <c s="6" r="C5" t="n">
        <v>19926868</v>
      </c>
    </row>
    <row spans="1:3" r="6">
      <c s="4" r="A6" t="s">
        <v>73</v>
      </c>
      <c s="6" r="B6" t="n">
        <v>19937575</v>
      </c>
      <c s="6" r="C6" t="n">
        <v>199268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52</v>
      </c>
      <c s="2" r="B1" t="s">
        <v>1</v>
      </c>
      <c s="2" r="D1" t="s">
        <v>219</v>
      </c>
    </row>
    <row spans="1:4" r="2">
      <c s="2" r="B2" t="s">
        <v>2</v>
      </c>
      <c s="2" r="C2" t="s">
        <v>75</v>
      </c>
      <c s="2" r="D2" t="s">
        <v>25</v>
      </c>
    </row>
    <row spans="1:4" r="3">
      <c s="3" r="A3" t="s">
        <v>253</v>
      </c>
    </row>
    <row spans="1:4" r="4">
      <c s="4" r="A4" t="s">
        <v>91</v>
      </c>
      <c s="7" r="B4" t="n">
        <v>-41017000</v>
      </c>
      <c s="7" r="C4" t="n">
        <v>-2629000</v>
      </c>
      <c s="7" r="D4" t="n">
        <v>-26000000</v>
      </c>
    </row>
    <row spans="1:4" r="5">
      <c s="4" r="A5" t="s">
        <v>254</v>
      </c>
      <c s="6" r="B5" t="n">
        <v>-2190000</v>
      </c>
      <c s="6" r="C5" t="n">
        <v>0</v>
      </c>
    </row>
    <row spans="1:4" r="6">
      <c s="4" r="A6" t="s">
        <v>255</v>
      </c>
      <c s="7" r="B6" t="n">
        <v>-38827000</v>
      </c>
      <c s="7" r="C6" t="n">
        <v>-2629000</v>
      </c>
    </row>
    <row spans="1:4" r="7">
      <c s="4" r="A7" t="s">
        <v>95</v>
      </c>
      <c s="6" r="B7" t="n">
        <v>19664000</v>
      </c>
      <c s="6" r="C7" t="n">
        <v>2567000</v>
      </c>
    </row>
    <row spans="1:4" r="8">
      <c s="4" r="A8" t="s">
        <v>95</v>
      </c>
      <c s="9" r="B8" t="n">
        <v>-1.97</v>
      </c>
      <c s="9" r="C8" t="n">
        <v>-1.02</v>
      </c>
    </row>
    <row spans="1:4" r="9">
      <c s="4" r="A9" t="s">
        <v>102</v>
      </c>
    </row>
    <row spans="1:4" r="10">
      <c s="3" r="A10" t="s">
        <v>253</v>
      </c>
    </row>
    <row spans="1:4" r="11">
      <c s="4" r="A11" t="s">
        <v>91</v>
      </c>
      <c s="7" r="B11" t="n">
        <v>-4101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56</v>
      </c>
      <c s="2" r="B1" t="s">
        <v>1</v>
      </c>
    </row>
    <row spans="1:2" r="2">
      <c s="2" r="B2" t="s">
        <v>235</v>
      </c>
    </row>
    <row spans="1:2" r="3">
      <c s="3" r="A3" t="s">
        <v>257</v>
      </c>
    </row>
    <row spans="1:2" r="4">
      <c s="4" r="A4" t="s">
        <v>258</v>
      </c>
      <c s="7" r="B4" t="n">
        <v>76812000</v>
      </c>
    </row>
    <row spans="1:2" r="5">
      <c s="4" r="A5" t="s">
        <v>240</v>
      </c>
      <c s="6" r="B5" t="n">
        <v>3648000</v>
      </c>
    </row>
    <row spans="1:2" r="6">
      <c s="4" r="A6" t="s">
        <v>259</v>
      </c>
      <c s="6" r="B6" t="n">
        <v>659000</v>
      </c>
    </row>
    <row spans="1:2" r="7">
      <c s="4" r="A7" t="s">
        <v>260</v>
      </c>
      <c s="7" r="B7" t="n">
        <v>37819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1</v>
      </c>
      <c s="2" r="B1" t="s">
        <v>262</v>
      </c>
      <c s="2" r="C1" t="s">
        <v>2</v>
      </c>
      <c s="2" r="D1" t="s">
        <v>25</v>
      </c>
    </row>
    <row spans="1:4" r="2">
      <c s="3" r="A2" t="s">
        <v>263</v>
      </c>
    </row>
    <row spans="1:4" r="3">
      <c s="4" r="A3" t="s">
        <v>264</v>
      </c>
      <c s="7" r="B3" t="n">
        <v>111145000</v>
      </c>
      <c s="7" r="C3" t="n">
        <v>394000</v>
      </c>
    </row>
    <row spans="1:4" r="4">
      <c s="4" r="A4" t="s">
        <v>265</v>
      </c>
      <c s="6" r="B4" t="n">
        <v>35400000</v>
      </c>
    </row>
    <row spans="1:4" r="5">
      <c s="4" r="A5" t="s">
        <v>266</v>
      </c>
      <c s="7" r="B5" t="n">
        <v>8362000</v>
      </c>
      <c s="7" r="C5" t="n">
        <v>13433000</v>
      </c>
      <c s="7" r="D5" t="n">
        <v>15430000</v>
      </c>
    </row>
    <row spans="1:4" r="6">
      <c s="4" r="A6" t="s">
        <v>267</v>
      </c>
      <c s="4" r="B6" t="s">
        <v>268</v>
      </c>
    </row>
    <row spans="1:4" r="7">
      <c s="4" r="A7" t="s">
        <v>269</v>
      </c>
    </row>
    <row spans="1:4" r="8">
      <c s="3" r="A8" t="s">
        <v>263</v>
      </c>
    </row>
    <row spans="1:4" r="9">
      <c s="4" r="A9" t="s">
        <v>270</v>
      </c>
      <c s="7" r="B9" t="n">
        <v>154857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71</v>
      </c>
      <c s="2" r="B1" t="s">
        <v>1</v>
      </c>
      <c s="2" r="D1" t="s">
        <v>219</v>
      </c>
    </row>
    <row spans="1:4" r="2">
      <c s="2" r="B2" t="s">
        <v>2</v>
      </c>
      <c s="2" r="C2" t="s">
        <v>75</v>
      </c>
      <c s="2" r="D2" t="s">
        <v>25</v>
      </c>
    </row>
    <row spans="1:4" r="3">
      <c s="3" r="A3" t="s">
        <v>263</v>
      </c>
    </row>
    <row spans="1:4" r="4">
      <c s="4" r="A4" t="s">
        <v>272</v>
      </c>
      <c s="4" r="D4" t="s">
        <v>273</v>
      </c>
    </row>
    <row spans="1:4" r="5">
      <c s="4" r="A5" t="s">
        <v>274</v>
      </c>
      <c s="7" r="B5" t="n">
        <v>-2089000</v>
      </c>
      <c s="7" r="C5" t="n">
        <v>0</v>
      </c>
    </row>
    <row spans="1:4" r="6">
      <c s="4" r="A6" t="s">
        <v>275</v>
      </c>
      <c s="6" r="B6" t="n">
        <v>864000</v>
      </c>
      <c s="6" r="C6" t="n">
        <v>0</v>
      </c>
    </row>
    <row spans="1:4" r="7">
      <c s="4" r="A7" t="s">
        <v>276</v>
      </c>
      <c s="6" r="B7" t="n">
        <v>2505000</v>
      </c>
      <c s="6" r="C7" t="n">
        <v>0</v>
      </c>
    </row>
    <row spans="1:4" r="8">
      <c s="4" r="A8" t="s">
        <v>240</v>
      </c>
      <c s="6" r="B8" t="n">
        <v>3648000</v>
      </c>
    </row>
    <row spans="1:4" r="9">
      <c s="4" r="A9" t="s">
        <v>122</v>
      </c>
      <c s="6" r="B9" t="n">
        <v>-2063000</v>
      </c>
      <c s="7" r="C9" t="n">
        <v>0</v>
      </c>
    </row>
    <row spans="1:4" r="10">
      <c s="4" r="A10" t="s">
        <v>277</v>
      </c>
      <c s="4" r="D10" t="s">
        <v>278</v>
      </c>
    </row>
    <row spans="1:4" r="11">
      <c s="4" r="A11" t="s">
        <v>279</v>
      </c>
      <c s="4" r="D11" t="s">
        <v>280</v>
      </c>
    </row>
    <row spans="1:4" r="12">
      <c s="4" r="A12" t="s">
        <v>246</v>
      </c>
    </row>
    <row spans="1:4" r="13">
      <c s="3" r="A13" t="s">
        <v>263</v>
      </c>
    </row>
    <row spans="1:4" r="14">
      <c s="4" r="A14" t="s">
        <v>281</v>
      </c>
      <c s="4" r="D14" t="s">
        <v>282</v>
      </c>
    </row>
    <row spans="1:4" r="15">
      <c s="4" r="A15" t="s">
        <v>248</v>
      </c>
      <c s="4" r="D15" t="s">
        <v>249</v>
      </c>
    </row>
    <row spans="1:4" r="16">
      <c s="4" r="A16" t="s">
        <v>250</v>
      </c>
    </row>
    <row spans="1:4" r="17">
      <c s="3" r="A17" t="s">
        <v>263</v>
      </c>
    </row>
    <row spans="1:4" r="18">
      <c s="4" r="A18" t="s">
        <v>272</v>
      </c>
      <c s="4" r="D18" t="s">
        <v>283</v>
      </c>
    </row>
    <row spans="1:4" r="19">
      <c s="4" r="A19" t="s">
        <v>281</v>
      </c>
      <c s="4" r="D19" t="s">
        <v>284</v>
      </c>
    </row>
    <row spans="1:4" r="20">
      <c s="4" r="A20" t="s">
        <v>248</v>
      </c>
      <c s="4" r="D20" t="s">
        <v>251</v>
      </c>
    </row>
    <row spans="1:4" r="21">
      <c s="4" r="A21" t="s">
        <v>269</v>
      </c>
    </row>
    <row spans="1:4" r="22">
      <c s="3" r="A22" t="s">
        <v>263</v>
      </c>
    </row>
    <row spans="1:4" r="23">
      <c s="4" r="A23" t="s">
        <v>285</v>
      </c>
      <c s="6" r="B23" t="n">
        <v>-7260000</v>
      </c>
    </row>
    <row spans="1:4" r="24">
      <c s="4" r="A24" t="s">
        <v>286</v>
      </c>
      <c s="6" r="B24" t="n">
        <v>1620000</v>
      </c>
    </row>
    <row spans="1:4" r="25">
      <c s="4" r="A25" t="s">
        <v>287</v>
      </c>
      <c s="6" r="B25" t="n">
        <v>-2386000</v>
      </c>
    </row>
    <row spans="1:4" r="26">
      <c s="4" r="A26" t="s">
        <v>288</v>
      </c>
      <c s="6" r="B26" t="n">
        <v>-3254000</v>
      </c>
    </row>
    <row spans="1:4" r="27">
      <c s="4" r="A27" t="s">
        <v>240</v>
      </c>
      <c s="6" r="B27" t="n">
        <v>3648000</v>
      </c>
    </row>
    <row spans="1:4" r="28">
      <c s="4" r="A28" t="s">
        <v>241</v>
      </c>
    </row>
    <row spans="1:4" r="29">
      <c s="3" r="A29" t="s">
        <v>263</v>
      </c>
    </row>
    <row spans="1:4" r="30">
      <c s="4" r="A30" t="s">
        <v>242</v>
      </c>
      <c s="7" r="B30" t="n">
        <v>-21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89</v>
      </c>
      <c s="2" r="B1" t="s">
        <v>262</v>
      </c>
      <c s="2" r="C1" t="s">
        <v>2</v>
      </c>
      <c s="2" r="D1" t="s">
        <v>25</v>
      </c>
    </row>
    <row spans="1:4" r="2">
      <c s="3" r="A2" t="s">
        <v>263</v>
      </c>
    </row>
    <row spans="1:4" r="3">
      <c s="4" r="A3" t="s">
        <v>37</v>
      </c>
      <c s="7" r="C3" t="n">
        <v>37819000</v>
      </c>
      <c s="7" r="D3" t="n">
        <v>76812000</v>
      </c>
    </row>
    <row spans="1:4" r="4">
      <c s="4" r="A4" t="s">
        <v>240</v>
      </c>
      <c s="6" r="C4" t="n">
        <v>3648000</v>
      </c>
    </row>
    <row spans="1:4" r="5">
      <c s="4" r="A5" t="s">
        <v>269</v>
      </c>
    </row>
    <row spans="1:4" r="6">
      <c s="3" r="A6" t="s">
        <v>263</v>
      </c>
    </row>
    <row spans="1:4" r="7">
      <c s="4" r="A7" t="s">
        <v>290</v>
      </c>
      <c s="6" r="C7" t="n">
        <v>8666000</v>
      </c>
    </row>
    <row spans="1:4" r="8">
      <c s="4" r="A8" t="s">
        <v>291</v>
      </c>
      <c s="6" r="C8" t="n">
        <v>40534000</v>
      </c>
    </row>
    <row spans="1:4" r="9">
      <c s="4" r="A9" t="s">
        <v>285</v>
      </c>
      <c s="6" r="C9" t="n">
        <v>-7260000</v>
      </c>
    </row>
    <row spans="1:4" r="10">
      <c s="4" r="A10" t="s">
        <v>292</v>
      </c>
      <c s="6" r="C10" t="n">
        <v>13235000</v>
      </c>
    </row>
    <row spans="1:4" r="11">
      <c s="4" r="A11" t="s">
        <v>293</v>
      </c>
      <c s="6" r="C11" t="n">
        <v>5271000</v>
      </c>
    </row>
    <row spans="1:4" r="12">
      <c s="4" r="A12" t="s">
        <v>294</v>
      </c>
      <c s="6" r="C12" t="n">
        <v>0</v>
      </c>
    </row>
    <row spans="1:4" r="13">
      <c s="4" r="A13" t="s">
        <v>295</v>
      </c>
      <c s="6" r="C13" t="n">
        <v>39016000</v>
      </c>
    </row>
    <row spans="1:4" r="14">
      <c s="4" r="A14" t="s">
        <v>286</v>
      </c>
      <c s="6" r="C14" t="n">
        <v>1620000</v>
      </c>
    </row>
    <row spans="1:4" r="15">
      <c s="4" r="A15" t="s">
        <v>296</v>
      </c>
      <c s="6" r="C15" t="n">
        <v>-7572000</v>
      </c>
    </row>
    <row spans="1:4" r="16">
      <c s="4" r="A16" t="s">
        <v>297</v>
      </c>
      <c s="6" r="C16" t="n">
        <v>-5760000</v>
      </c>
    </row>
    <row spans="1:4" r="17">
      <c s="4" r="A17" t="s">
        <v>298</v>
      </c>
      <c s="6" r="C17" t="n">
        <v>0</v>
      </c>
    </row>
    <row spans="1:4" r="18">
      <c s="4" r="A18" t="s">
        <v>299</v>
      </c>
      <c s="6" r="C18" t="n">
        <v>-21782000</v>
      </c>
    </row>
    <row spans="1:4" r="19">
      <c s="4" r="A19" t="s">
        <v>287</v>
      </c>
      <c s="6" r="C19" t="n">
        <v>2386000</v>
      </c>
    </row>
    <row spans="1:4" r="20">
      <c s="4" r="A20" t="s">
        <v>300</v>
      </c>
      <c s="6" r="C20" t="n">
        <v>-422000</v>
      </c>
    </row>
    <row spans="1:4" r="21">
      <c s="4" r="A21" t="s">
        <v>301</v>
      </c>
      <c s="6" r="C21" t="n">
        <v>71186000</v>
      </c>
    </row>
    <row spans="1:4" r="22">
      <c s="4" r="A22" t="s">
        <v>288</v>
      </c>
      <c s="6" r="C22" t="n">
        <v>-3254000</v>
      </c>
    </row>
    <row spans="1:4" r="23">
      <c s="4" r="A23" t="s">
        <v>37</v>
      </c>
      <c s="6" r="C23" t="n">
        <v>83671000</v>
      </c>
    </row>
    <row spans="1:4" r="24">
      <c s="4" r="A24" t="s">
        <v>240</v>
      </c>
      <c s="6" r="C24" t="n">
        <v>3648000</v>
      </c>
    </row>
    <row spans="1:4" r="25">
      <c s="4" r="A25" t="s">
        <v>270</v>
      </c>
      <c s="7" r="B25" t="n">
        <v>154857000</v>
      </c>
    </row>
    <row spans="1:4" r="26">
      <c s="4" r="A26" t="s">
        <v>302</v>
      </c>
      <c s="6" r="C26" t="n">
        <v>394000</v>
      </c>
    </row>
    <row spans="1:4" r="27">
      <c s="4" r="A27" t="s">
        <v>303</v>
      </c>
    </row>
    <row spans="1:4" r="28">
      <c s="3" r="A28" t="s">
        <v>263</v>
      </c>
    </row>
    <row spans="1:4" r="29">
      <c s="4" r="A29" t="s">
        <v>290</v>
      </c>
      <c s="6" r="C29" t="n">
        <v>8666000</v>
      </c>
    </row>
    <row spans="1:4" r="30">
      <c s="4" r="A30" t="s">
        <v>291</v>
      </c>
      <c s="6" r="C30" t="n">
        <v>47794000</v>
      </c>
    </row>
    <row spans="1:4" r="31">
      <c s="4" r="A31" t="s">
        <v>292</v>
      </c>
      <c s="6" r="C31" t="n">
        <v>13235000</v>
      </c>
    </row>
    <row spans="1:4" r="32">
      <c s="4" r="A32" t="s">
        <v>293</v>
      </c>
      <c s="6" r="C32" t="n">
        <v>5271000</v>
      </c>
    </row>
    <row spans="1:4" r="33">
      <c s="4" r="A33" t="s">
        <v>295</v>
      </c>
      <c s="6" r="C33" t="n">
        <v>37396000</v>
      </c>
    </row>
    <row spans="1:4" r="34">
      <c s="4" r="A34" t="s">
        <v>296</v>
      </c>
      <c s="6" r="C34" t="n">
        <v>-7572000</v>
      </c>
    </row>
    <row spans="1:4" r="35">
      <c s="4" r="A35" t="s">
        <v>297</v>
      </c>
      <c s="6" r="C35" t="n">
        <v>-5760000</v>
      </c>
    </row>
    <row spans="1:4" r="36">
      <c s="4" r="A36" t="s">
        <v>299</v>
      </c>
      <c s="6" r="C36" t="n">
        <v>-24168000</v>
      </c>
    </row>
    <row spans="1:4" r="37">
      <c s="4" r="A37" t="s">
        <v>300</v>
      </c>
      <c s="6" r="C37" t="n">
        <v>-422000</v>
      </c>
    </row>
    <row spans="1:4" r="38">
      <c s="4" r="A38" t="s">
        <v>301</v>
      </c>
      <c s="6" r="C38" t="n">
        <v>74440000</v>
      </c>
    </row>
    <row spans="1:4" r="39">
      <c s="4" r="A39" t="s">
        <v>37</v>
      </c>
      <c s="6" r="C39" t="n">
        <v>80023000</v>
      </c>
    </row>
    <row spans="1:4" r="40">
      <c s="4" r="A40" t="s">
        <v>304</v>
      </c>
      <c s="7" r="C40" t="n">
        <v>15446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20"/>
  </cols>
  <sheetData>
    <row spans="1:2" r="1">
      <c s="1" r="A1" t="s">
        <v>305</v>
      </c>
      <c s="2" r="B1" t="s">
        <v>306</v>
      </c>
    </row>
    <row spans="1:2" r="2">
      <c s="3" r="A2" t="s">
        <v>307</v>
      </c>
    </row>
    <row spans="1:2" r="3">
      <c s="4" r="A3" t="s">
        <v>308</v>
      </c>
      <c s="7" r="B3" t="n">
        <v>39016000</v>
      </c>
    </row>
    <row spans="1:2" r="4">
      <c s="4" r="A4" t="s">
        <v>309</v>
      </c>
    </row>
    <row spans="1:2" r="5">
      <c s="3" r="A5" t="s">
        <v>307</v>
      </c>
    </row>
    <row spans="1:2" r="6">
      <c s="4" r="A6" t="s">
        <v>308</v>
      </c>
      <c s="6" r="B6" t="n">
        <v>6122000</v>
      </c>
    </row>
    <row spans="1:2" r="7">
      <c s="4" r="A7" t="s">
        <v>310</v>
      </c>
    </row>
    <row spans="1:2" r="8">
      <c s="3" r="A8" t="s">
        <v>307</v>
      </c>
    </row>
    <row spans="1:2" r="9">
      <c s="4" r="A9" t="s">
        <v>308</v>
      </c>
      <c s="6" r="B9" t="n">
        <v>31218000</v>
      </c>
    </row>
    <row spans="1:2" r="10">
      <c s="4" r="A10" t="s">
        <v>311</v>
      </c>
    </row>
    <row spans="1:2" r="11">
      <c s="3" r="A11" t="s">
        <v>307</v>
      </c>
    </row>
    <row spans="1:2" r="12">
      <c s="4" r="A12" t="s">
        <v>308</v>
      </c>
      <c s="7" r="B12" t="n">
        <v>1676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312</v>
      </c>
      <c s="2" r="B1" t="s">
        <v>1</v>
      </c>
    </row>
    <row spans="1:3" r="2">
      <c s="2" r="B2" t="s">
        <v>2</v>
      </c>
      <c s="2" r="C2" t="s">
        <v>75</v>
      </c>
    </row>
    <row spans="1:3" r="3">
      <c s="3" r="A3" t="s">
        <v>221</v>
      </c>
    </row>
    <row spans="1:3" r="4">
      <c s="4" r="A4" t="s">
        <v>313</v>
      </c>
      <c s="7" r="B4" t="n">
        <v>32795000</v>
      </c>
      <c s="7" r="C4" t="n">
        <v>31388000</v>
      </c>
    </row>
    <row spans="1:3" r="5">
      <c s="4" r="A5" t="s">
        <v>91</v>
      </c>
      <c s="6" r="B5" t="n">
        <v>-41017000</v>
      </c>
      <c s="6" r="C5" t="n">
        <v>-2840000</v>
      </c>
    </row>
    <row spans="1:3" r="6">
      <c s="4" r="A6" t="s">
        <v>314</v>
      </c>
    </row>
    <row spans="1:3" r="7">
      <c s="3" r="A7" t="s">
        <v>221</v>
      </c>
    </row>
    <row spans="1:3" r="8">
      <c s="4" r="A8" t="s">
        <v>313</v>
      </c>
      <c s="6" r="B8" t="n">
        <v>28835000</v>
      </c>
      <c s="6" r="C8" t="n">
        <v>27319000</v>
      </c>
    </row>
    <row spans="1:3" r="9">
      <c s="4" r="A9" t="s">
        <v>315</v>
      </c>
    </row>
    <row spans="1:3" r="10">
      <c s="3" r="A10" t="s">
        <v>221</v>
      </c>
    </row>
    <row spans="1:3" r="11">
      <c s="4" r="A11" t="s">
        <v>313</v>
      </c>
      <c s="7" r="B11" t="n">
        <v>3960000</v>
      </c>
      <c s="7" r="C11" t="n">
        <v>4069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6</v>
      </c>
      <c s="2" r="B1" t="s">
        <v>317</v>
      </c>
      <c s="2" r="C1" t="s">
        <v>2</v>
      </c>
    </row>
    <row spans="1:3" r="2">
      <c s="3" r="A2" t="s">
        <v>318</v>
      </c>
    </row>
    <row spans="1:3" r="3">
      <c s="4" r="A3" t="s">
        <v>319</v>
      </c>
      <c s="4" r="B3" t="s">
        <v>320</v>
      </c>
      <c s="4" r="C3" t="s">
        <v>320</v>
      </c>
    </row>
    <row spans="1:3" r="4">
      <c s="4" r="A4" t="s">
        <v>321</v>
      </c>
    </row>
    <row spans="1:3" r="5">
      <c s="3" r="A5" t="s">
        <v>318</v>
      </c>
    </row>
    <row spans="1:3" r="6">
      <c s="4" r="A6" t="s">
        <v>322</v>
      </c>
      <c s="4" r="C6" t="s">
        <v>280</v>
      </c>
    </row>
    <row spans="1:3" r="7">
      <c s="4" r="A7" t="s">
        <v>323</v>
      </c>
    </row>
    <row spans="1:3" r="8">
      <c s="3" r="A8" t="s">
        <v>318</v>
      </c>
    </row>
    <row spans="1:3" r="9">
      <c s="4" r="A9" t="s">
        <v>319</v>
      </c>
      <c s="4" r="C9" t="s">
        <v>324</v>
      </c>
    </row>
    <row spans="1:3" r="10">
      <c s="4" r="A10" t="s">
        <v>325</v>
      </c>
      <c s="4" r="C10" t="s">
        <v>326</v>
      </c>
    </row>
    <row spans="1:3" r="11">
      <c s="4" r="A11" t="s">
        <v>327</v>
      </c>
      <c s="4" r="C11" t="s">
        <v>328</v>
      </c>
    </row>
    <row spans="1:3" r="12">
      <c s="4" r="A12" t="s">
        <v>329</v>
      </c>
      <c s="4" r="C12" t="s">
        <v>330</v>
      </c>
    </row>
    <row spans="1:3" r="13">
      <c s="4" r="A13" t="s">
        <v>331</v>
      </c>
      <c s="4" r="C13" t="s">
        <v>332</v>
      </c>
    </row>
    <row spans="1:3" r="14">
      <c s="4" r="A14" t="s">
        <v>333</v>
      </c>
    </row>
    <row spans="1:3" r="15">
      <c s="3" r="A15" t="s">
        <v>318</v>
      </c>
    </row>
    <row spans="1:3" r="16">
      <c s="4" r="A16" t="s">
        <v>319</v>
      </c>
      <c s="4" r="C16" t="s">
        <v>334</v>
      </c>
    </row>
    <row spans="1:3" r="17">
      <c s="4" r="A17" t="s">
        <v>325</v>
      </c>
      <c s="4" r="C17" t="s">
        <v>335</v>
      </c>
    </row>
    <row spans="1:3" r="18">
      <c s="4" r="A18" t="s">
        <v>327</v>
      </c>
      <c s="4" r="C18" t="s">
        <v>336</v>
      </c>
    </row>
    <row spans="1:3" r="19">
      <c s="4" r="A19" t="s">
        <v>329</v>
      </c>
      <c s="4" r="C19" t="s">
        <v>337</v>
      </c>
    </row>
    <row spans="1:3" r="20">
      <c s="4" r="A20" t="s">
        <v>331</v>
      </c>
      <c s="4" r="C20" t="s">
        <v>338</v>
      </c>
    </row>
    <row spans="1:3" r="21">
      <c s="4" r="A21" t="s">
        <v>339</v>
      </c>
    </row>
    <row spans="1:3" r="22">
      <c s="3" r="A22" t="s">
        <v>318</v>
      </c>
    </row>
    <row spans="1:3" r="23">
      <c s="4" r="A23" t="s">
        <v>340</v>
      </c>
      <c s="4" r="C23" t="s">
        <v>341</v>
      </c>
    </row>
    <row spans="1:3" r="24">
      <c s="4" r="A24" t="s">
        <v>342</v>
      </c>
    </row>
    <row spans="1:3" r="25">
      <c s="3" r="A25" t="s">
        <v>318</v>
      </c>
    </row>
    <row spans="1:3" r="26">
      <c s="4" r="A26" t="s">
        <v>319</v>
      </c>
      <c s="4" r="C26" t="s">
        <v>320</v>
      </c>
    </row>
    <row spans="1:3" r="27">
      <c s="4" r="A27" t="s">
        <v>343</v>
      </c>
      <c s="4" r="C27" t="s">
        <v>344</v>
      </c>
    </row>
    <row spans="1:3" r="28">
      <c s="4" r="A28" t="s">
        <v>329</v>
      </c>
      <c s="4" r="C28" t="s">
        <v>345</v>
      </c>
    </row>
    <row spans="1:3" r="29">
      <c s="4" r="A29" t="s">
        <v>331</v>
      </c>
      <c s="4" r="C29" t="s">
        <v>332</v>
      </c>
    </row>
    <row spans="1:3" r="30">
      <c s="4" r="A30" t="s">
        <v>346</v>
      </c>
    </row>
    <row spans="1:3" r="31">
      <c s="3" r="A31" t="s">
        <v>318</v>
      </c>
    </row>
    <row spans="1:3" r="32">
      <c s="4" r="A32" t="s">
        <v>319</v>
      </c>
      <c s="4" r="C32" t="s">
        <v>347</v>
      </c>
    </row>
    <row spans="1:3" r="33">
      <c s="4" r="A33" t="s">
        <v>343</v>
      </c>
      <c s="4" r="C33" t="s">
        <v>348</v>
      </c>
    </row>
    <row spans="1:3" r="34">
      <c s="4" r="A34" t="s">
        <v>329</v>
      </c>
      <c s="4" r="C34" t="s">
        <v>349</v>
      </c>
    </row>
    <row spans="1:3" r="35">
      <c s="4" r="A35" t="s">
        <v>331</v>
      </c>
      <c s="4" r="C35" t="s">
        <v>3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50</v>
      </c>
      <c s="2" r="B1" t="s">
        <v>1</v>
      </c>
      <c s="2" r="C1" t="s">
        <v>219</v>
      </c>
    </row>
    <row spans="1:3" r="2">
      <c s="2" r="B2" t="s">
        <v>2</v>
      </c>
      <c s="2" r="C2" t="s">
        <v>25</v>
      </c>
    </row>
    <row spans="1:3" r="3">
      <c s="4" r="A3" t="s">
        <v>246</v>
      </c>
    </row>
    <row spans="1:3" r="4">
      <c s="3" r="A4" t="s">
        <v>318</v>
      </c>
    </row>
    <row spans="1:3" r="5">
      <c s="4" r="A5" t="s">
        <v>351</v>
      </c>
      <c s="4" r="C5" t="s">
        <v>249</v>
      </c>
    </row>
    <row spans="1:3" r="6">
      <c s="4" r="A6" t="s">
        <v>250</v>
      </c>
    </row>
    <row spans="1:3" r="7">
      <c s="3" r="A7" t="s">
        <v>318</v>
      </c>
    </row>
    <row spans="1:3" r="8">
      <c s="4" r="A8" t="s">
        <v>351</v>
      </c>
      <c s="4" r="C8" t="s">
        <v>251</v>
      </c>
    </row>
    <row spans="1:3" r="9">
      <c s="4" r="A9" t="s">
        <v>352</v>
      </c>
    </row>
    <row spans="1:3" r="10">
      <c s="3" r="A10" t="s">
        <v>318</v>
      </c>
    </row>
    <row spans="1:3" r="11">
      <c s="4" r="A11" t="s">
        <v>353</v>
      </c>
      <c s="4" r="B11" t="s">
        <v>354</v>
      </c>
    </row>
    <row spans="1:3" r="12">
      <c s="4" r="A12" t="s">
        <v>269</v>
      </c>
    </row>
    <row spans="1:3" r="13">
      <c s="3" r="A13" t="s">
        <v>318</v>
      </c>
    </row>
    <row spans="1:3" r="14">
      <c s="4" r="A14" t="s">
        <v>287</v>
      </c>
      <c s="7" r="B14" t="n">
        <v>-2386000</v>
      </c>
    </row>
    <row spans="1:3" r="15">
      <c s="4" r="A15" t="s">
        <v>241</v>
      </c>
    </row>
    <row spans="1:3" r="16">
      <c s="3" r="A16" t="s">
        <v>318</v>
      </c>
    </row>
    <row spans="1:3" r="17">
      <c s="4" r="A17" t="s">
        <v>242</v>
      </c>
      <c s="7" r="B17" t="n">
        <v>-21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5</v>
      </c>
      <c s="2" r="B1" t="s">
        <v>2</v>
      </c>
      <c s="2" r="C1" t="s">
        <v>25</v>
      </c>
    </row>
    <row spans="1:3" r="2">
      <c s="3" r="A2" t="s">
        <v>318</v>
      </c>
    </row>
    <row spans="1:3" r="3">
      <c s="4" r="A3" t="s">
        <v>37</v>
      </c>
      <c s="7" r="B3" t="n">
        <v>37819000</v>
      </c>
      <c s="7" r="C3" t="n">
        <v>7681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4</v>
      </c>
      <c s="2" r="B1" t="s">
        <v>1</v>
      </c>
    </row>
    <row spans="1:3" r="2">
      <c s="2" r="B2" t="s">
        <v>2</v>
      </c>
      <c s="2" r="C2" t="s">
        <v>75</v>
      </c>
    </row>
    <row spans="1:3" r="3">
      <c s="3" r="A3" t="s">
        <v>76</v>
      </c>
    </row>
    <row spans="1:3" r="4">
      <c s="4" r="A4" t="s">
        <v>77</v>
      </c>
      <c s="7" r="B4" t="n">
        <v>32795000</v>
      </c>
    </row>
    <row spans="1:3" r="5">
      <c s="4" r="A5" t="s">
        <v>78</v>
      </c>
      <c s="6" r="B5" t="n">
        <v>18329000</v>
      </c>
    </row>
    <row spans="1:3" r="6">
      <c s="4" r="A6" t="s">
        <v>79</v>
      </c>
      <c s="6" r="B6" t="n">
        <v>14466000</v>
      </c>
    </row>
    <row spans="1:3" r="7">
      <c s="4" r="A7" t="s">
        <v>80</v>
      </c>
      <c s="6" r="B7" t="n">
        <v>12364000</v>
      </c>
      <c s="7" r="C7" t="n">
        <v>46000</v>
      </c>
    </row>
    <row spans="1:3" r="8">
      <c s="4" r="A8" t="s">
        <v>81</v>
      </c>
      <c s="6" r="B8" t="n">
        <v>2185000</v>
      </c>
      <c s="6" r="C8" t="n">
        <v>2452000</v>
      </c>
    </row>
    <row spans="1:3" r="9">
      <c s="4" r="A9" t="s">
        <v>82</v>
      </c>
      <c s="6" r="B9" t="n">
        <v>1207000</v>
      </c>
      <c s="6" r="C9" t="n">
        <v>0</v>
      </c>
    </row>
    <row spans="1:3" r="10">
      <c s="4" r="A10" t="s">
        <v>83</v>
      </c>
      <c s="6" r="B10" t="n">
        <v>-2505000</v>
      </c>
      <c s="6" r="C10" t="n">
        <v>0</v>
      </c>
    </row>
    <row spans="1:3" r="11">
      <c s="4" r="A11" t="s">
        <v>84</v>
      </c>
      <c s="6" r="B11" t="n">
        <v>2089000</v>
      </c>
      <c s="6" r="C11" t="n">
        <v>0</v>
      </c>
    </row>
    <row spans="1:3" r="12">
      <c s="4" r="A12" t="s">
        <v>85</v>
      </c>
      <c s="6" r="B12" t="n">
        <v>43300000</v>
      </c>
      <c s="6" r="C12" t="n">
        <v>0</v>
      </c>
    </row>
    <row spans="1:3" r="13">
      <c s="4" r="A13" t="s">
        <v>86</v>
      </c>
      <c s="6" r="B13" t="n">
        <v>-44174000</v>
      </c>
      <c s="6" r="C13" t="n">
        <v>-2498000</v>
      </c>
    </row>
    <row spans="1:3" r="14">
      <c s="4" r="A14" t="s">
        <v>87</v>
      </c>
      <c s="6" r="B14" t="n">
        <v>-255000</v>
      </c>
    </row>
    <row spans="1:3" r="15">
      <c s="4" r="A15" t="s">
        <v>88</v>
      </c>
      <c s="6" r="B15" t="n">
        <v>92000</v>
      </c>
      <c s="6" r="C15" t="n">
        <v>-131000</v>
      </c>
    </row>
    <row spans="1:3" r="16">
      <c s="4" r="A16" t="s">
        <v>89</v>
      </c>
      <c s="6" r="B16" t="n">
        <v>-44337000</v>
      </c>
      <c s="6" r="C16" t="n">
        <v>-2629000</v>
      </c>
    </row>
    <row spans="1:3" r="17">
      <c s="4" r="A17" t="s">
        <v>90</v>
      </c>
      <c s="6" r="B17" t="n">
        <v>3320000</v>
      </c>
    </row>
    <row spans="1:3" r="18">
      <c s="4" r="A18" t="s">
        <v>91</v>
      </c>
      <c s="6" r="B18" t="n">
        <v>-41017000</v>
      </c>
      <c s="6" r="C18" t="n">
        <v>-2629000</v>
      </c>
    </row>
    <row spans="1:3" r="19">
      <c s="4" r="A19" t="s">
        <v>92</v>
      </c>
      <c s="6" r="B19" t="n">
        <v>1626000</v>
      </c>
    </row>
    <row spans="1:3" r="20">
      <c s="4" r="A20" t="s">
        <v>93</v>
      </c>
      <c s="7" r="B20" t="n">
        <v>-39391000</v>
      </c>
      <c s="7" r="C20" t="n">
        <v>-2629000</v>
      </c>
    </row>
    <row spans="1:3" r="21">
      <c s="3" r="A21" t="s">
        <v>94</v>
      </c>
    </row>
    <row spans="1:3" r="22">
      <c s="4" r="A22" t="s">
        <v>95</v>
      </c>
      <c s="9" r="B22" t="n">
        <v>-1.97</v>
      </c>
      <c s="9" r="C22" t="n">
        <v>-1.02</v>
      </c>
    </row>
    <row spans="1:3" r="23">
      <c s="3" r="A23" t="s">
        <v>96</v>
      </c>
    </row>
    <row spans="1:3" r="24">
      <c s="4" r="A24" t="s">
        <v>95</v>
      </c>
      <c s="6" r="B24" t="n">
        <v>19664000</v>
      </c>
      <c s="6" r="C24" t="n">
        <v>256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0"/>
  </cols>
  <sheetData>
    <row spans="1:5" r="1">
      <c s="1" r="A1" t="s">
        <v>356</v>
      </c>
      <c s="2" r="B1" t="s">
        <v>1</v>
      </c>
    </row>
    <row spans="1:5" r="2">
      <c s="2" r="B2" t="s">
        <v>235</v>
      </c>
      <c s="2" r="C2" t="s">
        <v>237</v>
      </c>
      <c s="2" r="D2" t="s">
        <v>238</v>
      </c>
      <c s="2" r="E2" t="s">
        <v>357</v>
      </c>
    </row>
    <row spans="1:5" r="3">
      <c s="3" r="A3" t="s">
        <v>358</v>
      </c>
    </row>
    <row spans="1:5" r="4">
      <c s="4" r="A4" t="s">
        <v>359</v>
      </c>
      <c s="7" r="B4" t="n">
        <v>6400000</v>
      </c>
      <c s="7" r="D4" t="n">
        <v>5900000</v>
      </c>
    </row>
    <row spans="1:5" r="5">
      <c s="4" r="A5" t="s">
        <v>360</v>
      </c>
      <c s="6" r="B5" t="n">
        <v>22000</v>
      </c>
    </row>
    <row spans="1:5" r="6">
      <c s="4" r="A6" t="s">
        <v>361</v>
      </c>
      <c s="7" r="E6" t="n">
        <v>438000</v>
      </c>
    </row>
    <row spans="1:5" r="7">
      <c s="4" r="A7" t="s">
        <v>362</v>
      </c>
    </row>
    <row spans="1:5" r="8">
      <c s="3" r="A8" t="s">
        <v>358</v>
      </c>
    </row>
    <row spans="1:5" r="9">
      <c s="4" r="A9" t="s">
        <v>363</v>
      </c>
      <c s="6" r="B9" t="n">
        <v>35000000</v>
      </c>
    </row>
    <row spans="1:5" r="10">
      <c s="4" r="A10" t="s">
        <v>364</v>
      </c>
      <c s="7" r="B10" t="n">
        <v>20000000</v>
      </c>
    </row>
    <row spans="1:5" r="11">
      <c s="4" r="A11" t="s">
        <v>365</v>
      </c>
      <c s="4" r="B11" t="s">
        <v>366</v>
      </c>
    </row>
    <row spans="1:5" r="12">
      <c s="4" r="A12" t="s">
        <v>367</v>
      </c>
      <c s="4" r="B12" t="s">
        <v>368</v>
      </c>
    </row>
    <row spans="1:5" r="13">
      <c s="4" r="A13" t="s">
        <v>369</v>
      </c>
    </row>
    <row spans="1:5" r="14">
      <c s="3" r="A14" t="s">
        <v>358</v>
      </c>
    </row>
    <row spans="1:5" r="15">
      <c s="4" r="A15" t="s">
        <v>363</v>
      </c>
      <c s="7" r="B15" t="n">
        <v>25000000</v>
      </c>
    </row>
    <row spans="1:5" r="16">
      <c s="4" r="A16" t="s">
        <v>244</v>
      </c>
      <c s="6" r="B16" t="n">
        <v>1900000</v>
      </c>
      <c s="10" r="C16" t="n">
        <v>2.9</v>
      </c>
    </row>
    <row spans="1:5" r="17">
      <c s="4" r="A17" t="s">
        <v>370</v>
      </c>
    </row>
    <row spans="1:5" r="18">
      <c s="3" r="A18" t="s">
        <v>358</v>
      </c>
    </row>
    <row spans="1:5" r="19">
      <c s="4" r="A19" t="s">
        <v>371</v>
      </c>
      <c s="6" r="B19" t="n">
        <v>10000000</v>
      </c>
    </row>
    <row spans="1:5" r="20">
      <c s="4" r="A20" t="s">
        <v>372</v>
      </c>
    </row>
    <row spans="1:5" r="21">
      <c s="3" r="A21" t="s">
        <v>358</v>
      </c>
    </row>
    <row spans="1:5" r="22">
      <c s="4" r="A22" t="s">
        <v>363</v>
      </c>
      <c s="6" r="B22" t="n">
        <v>20000000</v>
      </c>
    </row>
    <row spans="1:5" r="23">
      <c s="4" r="A23" t="s">
        <v>373</v>
      </c>
    </row>
    <row spans="1:5" r="24">
      <c s="3" r="A24" t="s">
        <v>358</v>
      </c>
    </row>
    <row spans="1:5" r="25">
      <c s="4" r="A25" t="s">
        <v>363</v>
      </c>
      <c s="6" r="B25" t="n">
        <v>7500000</v>
      </c>
    </row>
    <row spans="1:5" r="26">
      <c s="4" r="A26" t="s">
        <v>374</v>
      </c>
    </row>
    <row spans="1:5" r="27">
      <c s="3" r="A27" t="s">
        <v>358</v>
      </c>
    </row>
    <row spans="1:5" r="28">
      <c s="4" r="A28" t="s">
        <v>363</v>
      </c>
      <c s="6" r="B28" t="n">
        <v>5000000</v>
      </c>
    </row>
    <row spans="1:5" r="29">
      <c s="4" r="A29" t="s">
        <v>375</v>
      </c>
    </row>
    <row spans="1:5" r="30">
      <c s="3" r="A30" t="s">
        <v>358</v>
      </c>
    </row>
    <row spans="1:5" r="31">
      <c s="4" r="A31" t="s">
        <v>363</v>
      </c>
      <c s="7" r="B31" t="n">
        <v>2500000</v>
      </c>
    </row>
    <row spans="1:5" r="32">
      <c s="4" r="A32" t="s">
        <v>376</v>
      </c>
    </row>
    <row spans="1:5" r="33">
      <c s="3" r="A33" t="s">
        <v>358</v>
      </c>
    </row>
    <row spans="1:5" r="34">
      <c s="4" r="A34" t="s">
        <v>377</v>
      </c>
      <c s="4" r="B34" t="s">
        <v>378</v>
      </c>
    </row>
    <row spans="1:5" r="35">
      <c s="4" r="A35" t="s">
        <v>379</v>
      </c>
    </row>
    <row spans="1:5" r="36">
      <c s="3" r="A36" t="s">
        <v>358</v>
      </c>
    </row>
    <row spans="1:5" r="37">
      <c s="4" r="A37" t="s">
        <v>380</v>
      </c>
      <c s="4" r="B37" t="s">
        <v>381</v>
      </c>
    </row>
    <row spans="1:5" r="38">
      <c s="4" r="A38" t="s">
        <v>382</v>
      </c>
    </row>
    <row spans="1:5" r="39">
      <c s="3" r="A39" t="s">
        <v>358</v>
      </c>
    </row>
    <row spans="1:5" r="40">
      <c s="4" r="A40" t="s">
        <v>380</v>
      </c>
      <c s="4" r="B40" t="s">
        <v>273</v>
      </c>
    </row>
    <row spans="1:5" r="41">
      <c s="4" r="A41" t="s">
        <v>383</v>
      </c>
      <c s="4" r="B41" t="s">
        <v>384</v>
      </c>
      <c s="4" r="C41" t="s">
        <v>384</v>
      </c>
    </row>
    <row spans="1:5" r="42">
      <c s="4" r="A42" t="s">
        <v>385</v>
      </c>
    </row>
    <row spans="1:5" r="43">
      <c s="3" r="A43" t="s">
        <v>358</v>
      </c>
    </row>
    <row spans="1:5" r="44">
      <c s="4" r="A44" t="s">
        <v>383</v>
      </c>
      <c s="4" r="B44" t="s">
        <v>386</v>
      </c>
      <c s="4" r="C44" t="s">
        <v>386</v>
      </c>
    </row>
    <row spans="1:5" r="45">
      <c s="4" r="A45" t="s">
        <v>387</v>
      </c>
    </row>
    <row spans="1:5" r="46">
      <c s="3" r="A46" t="s">
        <v>358</v>
      </c>
    </row>
    <row spans="1:5" r="47">
      <c s="4" r="A47" t="s">
        <v>383</v>
      </c>
      <c s="4" r="B47" t="s">
        <v>388</v>
      </c>
      <c s="4" r="C47" t="s">
        <v>388</v>
      </c>
    </row>
    <row spans="1:5" r="48">
      <c s="4" r="A48" t="s">
        <v>389</v>
      </c>
    </row>
    <row spans="1:5" r="49">
      <c s="3" r="A49" t="s">
        <v>358</v>
      </c>
    </row>
    <row spans="1:5" r="50">
      <c s="4" r="A50" t="s">
        <v>383</v>
      </c>
      <c s="4" r="B50" t="s">
        <v>390</v>
      </c>
      <c s="4" r="C50" t="s">
        <v>390</v>
      </c>
    </row>
    <row spans="1:5" r="51">
      <c s="4" r="A51" t="s">
        <v>391</v>
      </c>
    </row>
    <row spans="1:5" r="52">
      <c s="3" r="A52" t="s">
        <v>358</v>
      </c>
    </row>
    <row spans="1:5" r="53">
      <c s="4" r="A53" t="s">
        <v>377</v>
      </c>
      <c s="4" r="B53" t="s">
        <v>392</v>
      </c>
    </row>
    <row spans="1:5" r="54">
      <c s="4" r="A54" t="s">
        <v>352</v>
      </c>
    </row>
    <row spans="1:5" r="55">
      <c s="3" r="A55" t="s">
        <v>358</v>
      </c>
    </row>
    <row spans="1:5" r="56">
      <c s="4" r="A56" t="s">
        <v>353</v>
      </c>
      <c s="4" r="B56" t="s">
        <v>354</v>
      </c>
    </row>
    <row spans="1:5" r="57">
      <c s="4" r="A57" t="s">
        <v>393</v>
      </c>
    </row>
    <row spans="1:5" r="58">
      <c s="3" r="A58" t="s">
        <v>358</v>
      </c>
    </row>
    <row spans="1:5" r="59">
      <c s="4" r="A59" t="s">
        <v>394</v>
      </c>
      <c s="4" r="B59"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3"/>
  </cols>
  <sheetData>
    <row spans="1:4" r="1">
      <c s="1" r="A1" t="s">
        <v>396</v>
      </c>
      <c s="2" r="B1" t="s">
        <v>2</v>
      </c>
      <c s="2" r="C1" t="s">
        <v>25</v>
      </c>
      <c s="2" r="D1" t="s">
        <v>397</v>
      </c>
    </row>
    <row spans="1:4" r="2">
      <c s="3" r="A2" t="s">
        <v>398</v>
      </c>
    </row>
    <row spans="1:4" r="3">
      <c s="4" r="A3" t="s">
        <v>226</v>
      </c>
      <c s="7" r="B3" t="n">
        <v>21325000</v>
      </c>
      <c s="7" r="C3" t="n">
        <v>20825000</v>
      </c>
    </row>
    <row spans="1:4" r="4">
      <c s="4" r="A4" t="s">
        <v>399</v>
      </c>
      <c s="6" r="B4" t="n">
        <v>20960000</v>
      </c>
      <c s="6" r="C4" t="n">
        <v>20438000</v>
      </c>
    </row>
    <row spans="1:4" r="5">
      <c s="4" r="A5" t="s">
        <v>361</v>
      </c>
      <c s="7" r="D5" t="n">
        <v>438000</v>
      </c>
    </row>
    <row spans="1:4" r="6">
      <c s="4" r="A6" t="s">
        <v>400</v>
      </c>
      <c s="6" r="B6" t="n">
        <v>-1037000</v>
      </c>
      <c s="6" r="C6" t="n">
        <v>-793000</v>
      </c>
    </row>
    <row spans="1:4" r="7">
      <c s="4" r="A7" t="s">
        <v>401</v>
      </c>
      <c s="6" r="B7" t="n">
        <v>19923000</v>
      </c>
      <c s="6" r="C7" t="n">
        <v>19645000</v>
      </c>
    </row>
    <row spans="1:4" r="8">
      <c s="4" r="A8" t="s">
        <v>402</v>
      </c>
    </row>
    <row spans="1:4" r="9">
      <c s="3" r="A9" t="s">
        <v>398</v>
      </c>
    </row>
    <row spans="1:4" r="10">
      <c s="4" r="A10" t="s">
        <v>361</v>
      </c>
      <c s="6" r="B10" t="n">
        <v>-277000</v>
      </c>
      <c s="6" r="C10" t="n">
        <v>-299000</v>
      </c>
    </row>
    <row spans="1:4" r="11">
      <c s="4" r="A11" t="s">
        <v>403</v>
      </c>
    </row>
    <row spans="1:4" r="12">
      <c s="3" r="A12" t="s">
        <v>398</v>
      </c>
    </row>
    <row spans="1:4" r="13">
      <c s="4" r="A13" t="s">
        <v>361</v>
      </c>
      <c s="6" r="B13" t="n">
        <v>-88000</v>
      </c>
      <c s="6" r="C13" t="n">
        <v>-88000</v>
      </c>
    </row>
    <row spans="1:4" r="14">
      <c s="4" r="A14" t="s">
        <v>231</v>
      </c>
    </row>
    <row spans="1:4" r="15">
      <c s="3" r="A15" t="s">
        <v>398</v>
      </c>
    </row>
    <row spans="1:4" r="16">
      <c s="4" r="A16" t="s">
        <v>226</v>
      </c>
      <c s="6" r="B16" t="n">
        <v>9625000</v>
      </c>
      <c s="6" r="C16" t="n">
        <v>9625000</v>
      </c>
    </row>
    <row spans="1:4" r="17">
      <c s="4" r="A17" t="s">
        <v>404</v>
      </c>
    </row>
    <row spans="1:4" r="18">
      <c s="3" r="A18" t="s">
        <v>398</v>
      </c>
    </row>
    <row spans="1:4" r="19">
      <c s="4" r="A19" t="s">
        <v>226</v>
      </c>
      <c s="6" r="B19" t="n">
        <v>11700000</v>
      </c>
      <c s="7" r="C19" t="n">
        <v>11200000</v>
      </c>
    </row>
    <row spans="1:4" r="20">
      <c s="4" r="A20" t="s">
        <v>399</v>
      </c>
      <c s="7" r="B20" t="n">
        <v>117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3"/>
  </cols>
  <sheetData>
    <row spans="1:4" r="1">
      <c s="1" r="A1" t="s">
        <v>405</v>
      </c>
      <c s="2" r="B1" t="s">
        <v>2</v>
      </c>
      <c s="2" r="C1" t="s">
        <v>25</v>
      </c>
      <c s="2" r="D1" t="s">
        <v>397</v>
      </c>
    </row>
    <row spans="1:4" r="2">
      <c s="3" r="A2" t="s">
        <v>406</v>
      </c>
    </row>
    <row spans="1:4" r="3">
      <c s="4" r="A3" t="s">
        <v>98</v>
      </c>
      <c s="7" r="B3" t="n">
        <v>21325000</v>
      </c>
      <c s="7" r="C3" t="n">
        <v>20825000</v>
      </c>
    </row>
    <row spans="1:4" r="4">
      <c s="3" r="A4" t="s">
        <v>407</v>
      </c>
    </row>
    <row spans="1:4" r="5">
      <c s="6" r="A5" t="n">
        <v>2017</v>
      </c>
      <c s="6" r="B5" t="n">
        <v>1037000</v>
      </c>
    </row>
    <row spans="1:4" r="6">
      <c s="6" r="A6" t="n">
        <v>2018</v>
      </c>
      <c s="6" r="B6" t="n">
        <v>912000</v>
      </c>
    </row>
    <row spans="1:4" r="7">
      <c s="6" r="A7" t="n">
        <v>2019</v>
      </c>
      <c s="6" r="B7" t="n">
        <v>912000</v>
      </c>
    </row>
    <row spans="1:4" r="8">
      <c s="6" r="A8" t="n">
        <v>2020</v>
      </c>
      <c s="6" r="B8" t="n">
        <v>912000</v>
      </c>
    </row>
    <row spans="1:4" r="9">
      <c s="6" r="A9" t="n">
        <v>2021</v>
      </c>
      <c s="6" r="B9" t="n">
        <v>17187000</v>
      </c>
    </row>
    <row spans="1:4" r="10">
      <c s="4" r="A10" t="s">
        <v>399</v>
      </c>
      <c s="6" r="B10" t="n">
        <v>20960000</v>
      </c>
      <c s="7" r="C10" t="n">
        <v>20438000</v>
      </c>
    </row>
    <row spans="1:4" r="11">
      <c s="3" r="A11" t="s">
        <v>408</v>
      </c>
    </row>
    <row spans="1:4" r="12">
      <c s="4" r="A12" t="s">
        <v>98</v>
      </c>
      <c s="7" r="D12" t="n">
        <v>-438000</v>
      </c>
    </row>
    <row spans="1:4" r="13">
      <c s="4" r="A13" t="s">
        <v>409</v>
      </c>
    </row>
    <row spans="1:4" r="14">
      <c s="3" r="A14" t="s">
        <v>406</v>
      </c>
    </row>
    <row spans="1:4" r="15">
      <c s="6" r="A15" t="n">
        <v>2017</v>
      </c>
      <c s="6" r="B15" t="n">
        <v>0</v>
      </c>
    </row>
    <row spans="1:4" r="16">
      <c s="6" r="A16" t="n">
        <v>2018</v>
      </c>
      <c s="6" r="B16" t="n">
        <v>0</v>
      </c>
    </row>
    <row spans="1:4" r="17">
      <c s="6" r="A17" t="n">
        <v>2019</v>
      </c>
      <c s="6" r="B17" t="n">
        <v>0</v>
      </c>
    </row>
    <row spans="1:4" r="18">
      <c s="6" r="A18" t="n">
        <v>2020</v>
      </c>
      <c s="6" r="B18" t="n">
        <v>0</v>
      </c>
    </row>
    <row spans="1:4" r="19">
      <c s="6" r="A19" t="n">
        <v>2021</v>
      </c>
      <c s="6" r="B19" t="n">
        <v>11700000</v>
      </c>
    </row>
    <row spans="1:4" r="20">
      <c s="4" r="A20" t="s">
        <v>98</v>
      </c>
      <c s="6" r="B20" t="n">
        <v>11700000</v>
      </c>
    </row>
    <row spans="1:4" r="21">
      <c s="4" r="A21" t="s">
        <v>231</v>
      </c>
    </row>
    <row spans="1:4" r="22">
      <c s="3" r="A22" t="s">
        <v>406</v>
      </c>
    </row>
    <row spans="1:4" r="23">
      <c s="6" r="A23" t="n">
        <v>2017</v>
      </c>
      <c s="6" r="B23" t="n">
        <v>1125000</v>
      </c>
    </row>
    <row spans="1:4" r="24">
      <c s="6" r="A24" t="n">
        <v>2018</v>
      </c>
      <c s="6" r="B24" t="n">
        <v>1000000</v>
      </c>
    </row>
    <row spans="1:4" r="25">
      <c s="6" r="A25" t="n">
        <v>2019</v>
      </c>
      <c s="6" r="B25" t="n">
        <v>1000000</v>
      </c>
    </row>
    <row spans="1:4" r="26">
      <c s="6" r="A26" t="n">
        <v>2020</v>
      </c>
      <c s="6" r="B26" t="n">
        <v>1000000</v>
      </c>
    </row>
    <row spans="1:4" r="27">
      <c s="6" r="A27" t="n">
        <v>2021</v>
      </c>
      <c s="6" r="B27" t="n">
        <v>5500000</v>
      </c>
    </row>
    <row spans="1:4" r="28">
      <c s="4" r="A28" t="s">
        <v>98</v>
      </c>
      <c s="6" r="B28" t="n">
        <v>9625000</v>
      </c>
    </row>
    <row spans="1:4" r="29">
      <c s="4" r="A29" t="s">
        <v>410</v>
      </c>
    </row>
    <row spans="1:4" r="30">
      <c s="3" r="A30" t="s">
        <v>408</v>
      </c>
    </row>
    <row spans="1:4" r="31">
      <c s="6" r="A31" t="n">
        <v>2017</v>
      </c>
      <c s="6" r="B31" t="n">
        <v>-88000</v>
      </c>
    </row>
    <row spans="1:4" r="32">
      <c s="6" r="A32" t="n">
        <v>2018</v>
      </c>
      <c s="6" r="B32" t="n">
        <v>-88000</v>
      </c>
    </row>
    <row spans="1:4" r="33">
      <c s="6" r="A33" t="n">
        <v>2019</v>
      </c>
      <c s="6" r="B33" t="n">
        <v>-88000</v>
      </c>
    </row>
    <row spans="1:4" r="34">
      <c s="6" r="A34" t="n">
        <v>2020</v>
      </c>
      <c s="6" r="B34" t="n">
        <v>-88000</v>
      </c>
    </row>
    <row spans="1:4" r="35">
      <c s="6" r="A35" t="n">
        <v>2021</v>
      </c>
      <c s="6" r="B35" t="n">
        <v>-13000</v>
      </c>
    </row>
    <row spans="1:4" r="36">
      <c s="4" r="A36" t="s">
        <v>98</v>
      </c>
      <c s="7" r="B36" t="n">
        <v>-36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1</v>
      </c>
      <c s="2" r="B1" t="s">
        <v>1</v>
      </c>
    </row>
    <row spans="1:3" r="2">
      <c s="2" r="B2" t="s">
        <v>2</v>
      </c>
      <c s="2" r="C2" t="s">
        <v>75</v>
      </c>
    </row>
    <row spans="1:3" r="3">
      <c s="3" r="A3" t="s">
        <v>153</v>
      </c>
    </row>
    <row spans="1:3" r="4">
      <c s="4" r="A4" t="s">
        <v>258</v>
      </c>
      <c s="7" r="B4" t="n">
        <v>15430000</v>
      </c>
    </row>
    <row spans="1:3" r="5">
      <c s="4" r="A5" t="s">
        <v>412</v>
      </c>
      <c s="6" r="B5" t="n">
        <v>-1997000</v>
      </c>
    </row>
    <row spans="1:3" r="6">
      <c s="4" r="A6" t="s">
        <v>413</v>
      </c>
      <c s="6" r="B6" t="n">
        <v>-508000</v>
      </c>
    </row>
    <row spans="1:3" r="7">
      <c s="4" r="A7" t="s">
        <v>260</v>
      </c>
      <c s="6" r="B7" t="n">
        <v>13433000</v>
      </c>
    </row>
    <row spans="1:3" r="8">
      <c s="4" r="A8" t="s">
        <v>414</v>
      </c>
      <c s="7" r="B8" t="n">
        <v>-2505000</v>
      </c>
      <c s="7" r="C8"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8"/>
    <col customWidth="1" max="2" min="2" width="13"/>
    <col customWidth="1" max="3" min="3" width="14"/>
    <col customWidth="1" max="4" min="4" width="14"/>
    <col customWidth="1" max="5" min="5" width="14"/>
    <col customWidth="1" max="6" min="6" width="14"/>
  </cols>
  <sheetData>
    <row spans="1:6" r="1">
      <c s="1" r="A1" t="s">
        <v>415</v>
      </c>
      <c s="2" r="B1" t="s">
        <v>262</v>
      </c>
      <c s="2" r="C1" t="s">
        <v>2</v>
      </c>
      <c s="2" r="D1" t="s">
        <v>75</v>
      </c>
      <c s="2" r="E1" t="s">
        <v>25</v>
      </c>
      <c s="2" r="F1" t="s">
        <v>416</v>
      </c>
    </row>
    <row spans="1:6" r="2">
      <c s="3" r="A2" t="s">
        <v>263</v>
      </c>
    </row>
    <row spans="1:6" r="3">
      <c s="4" r="A3" t="s">
        <v>266</v>
      </c>
      <c s="7" r="B3" t="n">
        <v>8362000</v>
      </c>
      <c s="7" r="C3" t="n">
        <v>13433000</v>
      </c>
      <c s="7" r="E3" t="n">
        <v>15430000</v>
      </c>
    </row>
    <row spans="1:6" r="4">
      <c s="4" r="A4" t="s">
        <v>83</v>
      </c>
      <c s="7" r="C4" t="n">
        <v>-2505000</v>
      </c>
      <c s="7" r="D4" t="n">
        <v>0</v>
      </c>
    </row>
    <row spans="1:6" r="5">
      <c s="4" r="A5" t="s">
        <v>417</v>
      </c>
      <c s="4" r="C5" t="s">
        <v>354</v>
      </c>
    </row>
    <row spans="1:6" r="6">
      <c s="4" r="A6" t="s">
        <v>413</v>
      </c>
      <c s="7" r="C6" t="n">
        <v>-508000</v>
      </c>
    </row>
    <row spans="1:6" r="7">
      <c s="4" r="A7" t="s">
        <v>418</v>
      </c>
    </row>
    <row spans="1:6" r="8">
      <c s="3" r="A8" t="s">
        <v>263</v>
      </c>
    </row>
    <row spans="1:6" r="9">
      <c s="4" r="A9" t="s">
        <v>266</v>
      </c>
      <c s="7" r="F9" t="n">
        <v>2500000</v>
      </c>
    </row>
    <row spans="1:6" r="10">
      <c s="4" r="A10" t="s">
        <v>83</v>
      </c>
      <c s="6" r="C10" t="n">
        <v>1400000</v>
      </c>
    </row>
    <row spans="1:6" r="11">
      <c s="4" r="A11" t="s">
        <v>419</v>
      </c>
    </row>
    <row spans="1:6" r="12">
      <c s="3" r="A12" t="s">
        <v>263</v>
      </c>
    </row>
    <row spans="1:6" r="13">
      <c s="4" r="A13" t="s">
        <v>266</v>
      </c>
      <c s="6" r="F13" t="n">
        <v>7500000</v>
      </c>
    </row>
    <row spans="1:6" r="14">
      <c s="4" r="A14" t="s">
        <v>83</v>
      </c>
      <c s="6" r="C14" t="n">
        <v>-600000</v>
      </c>
    </row>
    <row spans="1:6" r="15">
      <c s="4" r="A15" t="s">
        <v>413</v>
      </c>
      <c s="7" r="C15" t="n">
        <v>500000</v>
      </c>
    </row>
    <row spans="1:6" r="16">
      <c s="4" r="A16" t="s">
        <v>420</v>
      </c>
    </row>
    <row spans="1:6" r="17">
      <c s="3" r="A17" t="s">
        <v>263</v>
      </c>
    </row>
    <row spans="1:6" r="18">
      <c s="4" r="A18" t="s">
        <v>266</v>
      </c>
      <c s="6" r="E18" t="n">
        <v>10200000</v>
      </c>
    </row>
    <row spans="1:6" r="19">
      <c s="4" r="A19" t="s">
        <v>421</v>
      </c>
    </row>
    <row spans="1:6" r="20">
      <c s="3" r="A20" t="s">
        <v>263</v>
      </c>
    </row>
    <row spans="1:6" r="21">
      <c s="4" r="A21" t="s">
        <v>266</v>
      </c>
      <c s="6" r="F21" t="n">
        <v>1800000</v>
      </c>
    </row>
    <row spans="1:6" r="22">
      <c s="4" r="A22" t="s">
        <v>83</v>
      </c>
      <c s="7" r="E22" t="n">
        <v>5100000</v>
      </c>
    </row>
    <row spans="1:6" r="23">
      <c s="4" r="A23" t="s">
        <v>422</v>
      </c>
    </row>
    <row spans="1:6" r="24">
      <c s="3" r="A24" t="s">
        <v>263</v>
      </c>
    </row>
    <row spans="1:6" r="25">
      <c s="4" r="A25" t="s">
        <v>266</v>
      </c>
      <c s="6" r="F25" t="n">
        <v>5900000</v>
      </c>
    </row>
    <row spans="1:6" r="26">
      <c s="4" r="A26" t="s">
        <v>423</v>
      </c>
    </row>
    <row spans="1:6" r="27">
      <c s="3" r="A27" t="s">
        <v>263</v>
      </c>
    </row>
    <row spans="1:6" r="28">
      <c s="4" r="A28" t="s">
        <v>266</v>
      </c>
      <c s="7" r="F28" t="n">
        <v>200000</v>
      </c>
    </row>
    <row spans="1:6" r="29">
      <c s="4" r="A29" t="s">
        <v>99</v>
      </c>
    </row>
    <row spans="1:6" r="30">
      <c s="3" r="A30" t="s">
        <v>263</v>
      </c>
    </row>
    <row spans="1:6" r="31">
      <c s="4" r="A31" t="s">
        <v>424</v>
      </c>
      <c s="6" r="B31" t="n">
        <v>11667</v>
      </c>
      <c s="6" r="C31" t="n">
        <v>11667</v>
      </c>
    </row>
    <row spans="1:6" r="32">
      <c s="4" r="A32" t="s">
        <v>425</v>
      </c>
    </row>
    <row spans="1:6" r="33">
      <c s="3" r="A33" t="s">
        <v>263</v>
      </c>
    </row>
    <row spans="1:6" r="34">
      <c s="4" r="A34" t="s">
        <v>424</v>
      </c>
      <c s="6" r="B34" t="n">
        <v>28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426</v>
      </c>
      <c s="2" r="B1" t="s">
        <v>1</v>
      </c>
    </row>
    <row spans="1:6" r="2">
      <c s="2" r="B2" t="s">
        <v>2</v>
      </c>
      <c s="2" r="C2" t="s">
        <v>75</v>
      </c>
      <c s="2" r="D2" t="s">
        <v>25</v>
      </c>
      <c s="2" r="E2" t="s">
        <v>427</v>
      </c>
      <c s="2" r="F2" t="s">
        <v>428</v>
      </c>
    </row>
    <row spans="1:6" r="3">
      <c s="3" r="A3" t="s">
        <v>157</v>
      </c>
    </row>
    <row spans="1:6" r="4">
      <c s="4" r="A4" t="s">
        <v>429</v>
      </c>
      <c s="9" r="B4" t="n">
        <v>4.6</v>
      </c>
      <c s="9" r="D4" t="n">
        <v>6.79</v>
      </c>
      <c s="9" r="E4" t="n">
        <v>6.5</v>
      </c>
      <c s="7" r="F4" t="n">
        <v>5</v>
      </c>
    </row>
    <row spans="1:6" r="5">
      <c s="4" r="A5" t="s">
        <v>430</v>
      </c>
      <c s="4" r="B5" t="s">
        <v>431</v>
      </c>
    </row>
    <row spans="1:6" r="6">
      <c s="4" r="A6" t="s">
        <v>432</v>
      </c>
      <c s="4" r="B6" t="s">
        <v>433</v>
      </c>
    </row>
    <row spans="1:6" r="7">
      <c s="4" r="A7" t="s">
        <v>434</v>
      </c>
      <c s="7" r="B7" t="n">
        <v>1800000</v>
      </c>
    </row>
    <row spans="1:6" r="8">
      <c s="4" r="A8" t="s">
        <v>119</v>
      </c>
      <c s="6" r="B8" t="n">
        <v>2200000</v>
      </c>
    </row>
    <row spans="1:6" r="9">
      <c s="4" r="A9" t="s">
        <v>54</v>
      </c>
      <c s="6" r="B9" t="n">
        <v>3503000</v>
      </c>
      <c s="7" r="D9" t="n">
        <v>5733000</v>
      </c>
    </row>
    <row spans="1:6" r="10">
      <c s="4" r="A10" t="s">
        <v>435</v>
      </c>
      <c s="6" r="B10" t="n">
        <v>500000</v>
      </c>
    </row>
    <row spans="1:6" r="11">
      <c s="4" r="A11" t="s">
        <v>84</v>
      </c>
      <c s="6" r="B11" t="n">
        <v>2089000</v>
      </c>
      <c s="7" r="C11" t="n">
        <v>0</v>
      </c>
    </row>
    <row spans="1:6" r="12">
      <c s="4" r="A12" t="s">
        <v>39</v>
      </c>
      <c s="7" r="B12" t="n">
        <v>2990000</v>
      </c>
      <c s="7" r="D12" t="n">
        <v>507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s="1" r="A1" t="s">
        <v>436</v>
      </c>
      <c s="2" r="B1" t="s">
        <v>235</v>
      </c>
    </row>
    <row spans="1:2" r="2">
      <c s="3" r="A2" t="s">
        <v>437</v>
      </c>
    </row>
    <row spans="1:2" r="3">
      <c s="4" r="A3" t="s">
        <v>258</v>
      </c>
      <c s="7" r="B3" t="n">
        <v>5733000</v>
      </c>
    </row>
    <row spans="1:2" r="4">
      <c s="4" r="A4" t="s">
        <v>260</v>
      </c>
      <c s="7" r="B4" t="n">
        <v>350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s>
  <sheetData>
    <row spans="1:7" r="1">
      <c s="1" r="A1" t="s">
        <v>438</v>
      </c>
      <c s="2" r="B1" t="s">
        <v>317</v>
      </c>
      <c s="2" r="C1" t="s">
        <v>2</v>
      </c>
      <c s="2" r="D1" t="s">
        <v>75</v>
      </c>
      <c s="2" r="E1" t="s">
        <v>25</v>
      </c>
      <c s="2" r="F1" t="s">
        <v>427</v>
      </c>
      <c s="2" r="G1" t="s">
        <v>428</v>
      </c>
    </row>
    <row spans="1:7" r="2">
      <c s="3" r="A2" t="s">
        <v>160</v>
      </c>
    </row>
    <row spans="1:7" r="3">
      <c s="4" r="A3" t="s">
        <v>439</v>
      </c>
      <c s="4" r="C3" t="s">
        <v>440</v>
      </c>
    </row>
    <row spans="1:7" r="4">
      <c s="4" r="A4" t="s">
        <v>429</v>
      </c>
      <c s="9" r="C4" t="n">
        <v>4.6</v>
      </c>
      <c s="9" r="E4" t="n">
        <v>6.79</v>
      </c>
      <c s="9" r="F4" t="n">
        <v>6.5</v>
      </c>
      <c s="7" r="G4" t="n">
        <v>5</v>
      </c>
    </row>
    <row spans="1:7" r="5">
      <c s="4" r="A5" t="s">
        <v>441</v>
      </c>
      <c s="4" r="B5" t="s">
        <v>280</v>
      </c>
      <c s="4" r="C5" t="s">
        <v>442</v>
      </c>
    </row>
    <row spans="1:7" r="6">
      <c s="4" r="A6" t="s">
        <v>443</v>
      </c>
      <c s="4" r="B6" t="s">
        <v>320</v>
      </c>
      <c s="4" r="C6" t="s">
        <v>320</v>
      </c>
    </row>
    <row spans="1:7" r="7">
      <c s="4" r="A7" t="s">
        <v>85</v>
      </c>
      <c s="7" r="C7" t="n">
        <v>43300000</v>
      </c>
      <c s="7" r="D7" t="n">
        <v>0</v>
      </c>
    </row>
    <row spans="1:7" r="8">
      <c s="4" r="A8" t="s">
        <v>38</v>
      </c>
      <c s="7" r="C8" t="n">
        <v>35104000</v>
      </c>
      <c s="7" r="E8" t="n">
        <v>3378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4</v>
      </c>
      <c s="2" r="B1" t="s">
        <v>1</v>
      </c>
    </row>
    <row spans="1:3" r="2">
      <c s="2" r="B2" t="s">
        <v>2</v>
      </c>
      <c s="2" r="C2" t="s">
        <v>75</v>
      </c>
    </row>
    <row spans="1:3" r="3">
      <c s="3" r="A3" t="s">
        <v>257</v>
      </c>
    </row>
    <row spans="1:3" r="4">
      <c s="4" r="A4" t="s">
        <v>258</v>
      </c>
      <c s="7" r="B4" t="n">
        <v>76812000</v>
      </c>
    </row>
    <row spans="1:3" r="5">
      <c s="4" r="A5" t="s">
        <v>240</v>
      </c>
      <c s="6" r="B5" t="n">
        <v>3648000</v>
      </c>
    </row>
    <row spans="1:3" r="6">
      <c s="4" r="A6" t="s">
        <v>259</v>
      </c>
      <c s="6" r="B6" t="n">
        <v>659000</v>
      </c>
    </row>
    <row spans="1:3" r="7">
      <c s="4" r="A7" t="s">
        <v>445</v>
      </c>
      <c s="6" r="B7" t="n">
        <v>81119000</v>
      </c>
    </row>
    <row spans="1:3" r="8">
      <c s="4" r="A8" t="s">
        <v>446</v>
      </c>
      <c s="6" r="B8" t="n">
        <v>-43300000</v>
      </c>
      <c s="7" r="C8" t="n">
        <v>0</v>
      </c>
    </row>
    <row spans="1:3" r="9">
      <c s="4" r="A9" t="s">
        <v>260</v>
      </c>
      <c s="7" r="B9" t="n">
        <v>3781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47</v>
      </c>
      <c s="2" r="B1" t="s">
        <v>235</v>
      </c>
    </row>
    <row spans="1:2" r="2">
      <c s="3" r="A2" t="s">
        <v>160</v>
      </c>
    </row>
    <row spans="1:2" r="3">
      <c s="4" r="A3" t="s">
        <v>448</v>
      </c>
      <c s="7" r="B3" t="n">
        <v>11000</v>
      </c>
    </row>
    <row spans="1:2" r="4">
      <c s="4" r="A4" t="s">
        <v>449</v>
      </c>
      <c s="7" r="B4" t="n">
        <v>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37"/>
    <col customWidth="1" max="6" min="6" width="29"/>
    <col customWidth="1" max="7" min="7" width="33"/>
  </cols>
  <sheetData>
    <row spans="1:7" r="1">
      <c s="1" r="A1" t="s">
        <v>97</v>
      </c>
      <c s="2" r="B1" t="s">
        <v>98</v>
      </c>
      <c s="2" r="C1" t="s">
        <v>99</v>
      </c>
      <c s="2" r="D1" t="s">
        <v>100</v>
      </c>
      <c s="2" r="E1" t="s">
        <v>101</v>
      </c>
      <c s="2" r="F1" t="s">
        <v>102</v>
      </c>
      <c s="2" r="G1" t="s">
        <v>103</v>
      </c>
    </row>
    <row spans="1:7" r="2">
      <c s="4" r="A2" t="s">
        <v>104</v>
      </c>
      <c s="7" r="B2" t="n">
        <v>109784000</v>
      </c>
    </row>
    <row spans="1:7" r="3">
      <c s="3" r="A3" t="s">
        <v>105</v>
      </c>
    </row>
    <row spans="1:7" r="4">
      <c s="4" r="A4" t="s">
        <v>91</v>
      </c>
      <c s="6" r="B4" t="n">
        <v>-26000000</v>
      </c>
    </row>
    <row spans="1:7" r="5">
      <c s="4" r="A5" t="s">
        <v>106</v>
      </c>
      <c s="6" r="B5" t="n">
        <v>109784000</v>
      </c>
      <c s="7" r="C5" t="n">
        <v>20000</v>
      </c>
      <c s="7" r="D5" t="n">
        <v>136398000</v>
      </c>
      <c s="7" r="E5" t="n">
        <v>-4247000</v>
      </c>
      <c s="7" r="F5" t="n">
        <v>-30787000</v>
      </c>
      <c s="7" r="G5" t="n">
        <v>8400000</v>
      </c>
    </row>
    <row spans="1:7" r="6">
      <c s="4" r="A6" t="s">
        <v>107</v>
      </c>
      <c s="6" r="C6" t="n">
        <v>19927</v>
      </c>
    </row>
    <row spans="1:7" r="7">
      <c s="3" r="A7" t="s">
        <v>105</v>
      </c>
    </row>
    <row spans="1:7" r="8">
      <c s="4" r="A8" t="s">
        <v>108</v>
      </c>
      <c s="6" r="D8" t="n">
        <v>541000</v>
      </c>
    </row>
    <row spans="1:7" r="9">
      <c s="4" r="A9" t="s">
        <v>109</v>
      </c>
      <c s="6" r="B9" t="n">
        <v>717000</v>
      </c>
      <c s="7" r="C9" t="n">
        <v>0</v>
      </c>
      <c s="6" r="D9" t="n">
        <v>717000</v>
      </c>
    </row>
    <row spans="1:7" r="10">
      <c s="4" r="A10" t="s">
        <v>110</v>
      </c>
      <c s="6" r="C10" t="n">
        <v>11</v>
      </c>
    </row>
    <row spans="1:7" r="11">
      <c s="4" r="A11" t="s">
        <v>92</v>
      </c>
      <c s="6" r="B11" t="n">
        <v>1626000</v>
      </c>
      <c s="6" r="E11" t="n">
        <v>1626000</v>
      </c>
    </row>
    <row spans="1:7" r="12">
      <c s="4" r="A12" t="s">
        <v>91</v>
      </c>
      <c s="6" r="B12" t="n">
        <v>-41017000</v>
      </c>
      <c s="6" r="F12" t="n">
        <v>-41017000</v>
      </c>
    </row>
    <row spans="1:7" r="13">
      <c s="4" r="A13" t="s">
        <v>111</v>
      </c>
      <c s="7" r="B13" t="n">
        <v>71651000</v>
      </c>
      <c s="7" r="C13" t="n">
        <v>20000</v>
      </c>
      <c s="7" r="D13" t="n">
        <v>137656000</v>
      </c>
      <c s="7" r="E13" t="n">
        <v>-2621000</v>
      </c>
      <c s="7" r="F13" t="n">
        <v>-71804000</v>
      </c>
      <c s="7" r="G13" t="n">
        <v>8400000</v>
      </c>
    </row>
    <row spans="1:7" r="14">
      <c s="4" r="A14" t="s">
        <v>112</v>
      </c>
      <c s="6" r="C14" t="n">
        <v>199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450</v>
      </c>
      <c s="2" r="B1" t="s">
        <v>262</v>
      </c>
      <c s="2" r="C1" t="s">
        <v>451</v>
      </c>
      <c s="2" r="D1" t="s">
        <v>452</v>
      </c>
      <c s="2" r="E1" t="s">
        <v>428</v>
      </c>
      <c s="2" r="F1" t="s">
        <v>2</v>
      </c>
      <c s="2" r="G1" t="s">
        <v>75</v>
      </c>
      <c s="2" r="H1" t="s">
        <v>427</v>
      </c>
      <c s="2" r="I1" t="s">
        <v>25</v>
      </c>
      <c s="2" r="J1" t="s">
        <v>453</v>
      </c>
      <c s="2" r="K1" t="s">
        <v>454</v>
      </c>
    </row>
    <row spans="1:11" r="2">
      <c s="3" r="A2" t="s">
        <v>455</v>
      </c>
    </row>
    <row spans="1:11" r="3">
      <c s="4" r="A3" t="s">
        <v>456</v>
      </c>
      <c s="6" r="B3" t="n">
        <v>13800000</v>
      </c>
      <c s="6" r="D3" t="n">
        <v>1800000</v>
      </c>
      <c s="6" r="E3" t="n">
        <v>402000</v>
      </c>
      <c s="6" r="H3" t="n">
        <v>546927</v>
      </c>
    </row>
    <row spans="1:11" r="4">
      <c s="4" r="A4" t="s">
        <v>429</v>
      </c>
      <c s="7" r="E4" t="n">
        <v>5</v>
      </c>
      <c s="9" r="F4" t="n">
        <v>4.6</v>
      </c>
      <c s="9" r="H4" t="n">
        <v>6.5</v>
      </c>
      <c s="9" r="I4" t="n">
        <v>6.79</v>
      </c>
    </row>
    <row spans="1:11" r="5">
      <c s="4" r="A5" t="s">
        <v>457</v>
      </c>
      <c s="6" r="H5" t="n">
        <v>20000</v>
      </c>
    </row>
    <row spans="1:11" r="6">
      <c s="4" r="A6" t="s">
        <v>458</v>
      </c>
      <c s="9" r="H6" t="n">
        <v>7.5</v>
      </c>
    </row>
    <row spans="1:11" r="7">
      <c s="4" r="A7" t="s">
        <v>459</v>
      </c>
      <c s="7" r="C7" t="n">
        <v>131</v>
      </c>
    </row>
    <row spans="1:11" r="8">
      <c s="4" r="A8" t="s">
        <v>222</v>
      </c>
      <c s="7" r="G8" t="n">
        <v>101300</v>
      </c>
    </row>
    <row spans="1:11" r="9">
      <c s="4" r="A9" t="s">
        <v>460</v>
      </c>
      <c s="7" r="B9" t="n">
        <v>101300</v>
      </c>
    </row>
    <row spans="1:11" r="10">
      <c s="4" r="A10" t="s">
        <v>461</v>
      </c>
      <c s="7" r="K10" t="n">
        <v>10</v>
      </c>
    </row>
    <row spans="1:11" r="11">
      <c s="4" r="A11" t="s">
        <v>462</v>
      </c>
    </row>
    <row spans="1:11" r="12">
      <c s="3" r="A12" t="s">
        <v>455</v>
      </c>
    </row>
    <row spans="1:11" r="13">
      <c s="4" r="A13" t="s">
        <v>429</v>
      </c>
      <c s="7" r="B13" t="n">
        <v>8</v>
      </c>
    </row>
    <row spans="1:11" r="14">
      <c s="4" r="A14" t="s">
        <v>463</v>
      </c>
      <c s="6" r="J14" t="n">
        <v>237231</v>
      </c>
    </row>
    <row spans="1:11" r="15">
      <c s="4" r="A15" t="s">
        <v>222</v>
      </c>
      <c s="7" r="B15" t="n">
        <v>110400</v>
      </c>
    </row>
    <row spans="1:11" r="16">
      <c s="4" r="A16" t="s">
        <v>464</v>
      </c>
    </row>
    <row spans="1:11" r="17">
      <c s="3" r="A17" t="s">
        <v>455</v>
      </c>
    </row>
    <row spans="1:11" r="18">
      <c s="4" r="A18" t="s">
        <v>456</v>
      </c>
      <c s="6" r="B18" t="n">
        <v>1700000</v>
      </c>
    </row>
    <row spans="1:11" r="19">
      <c s="4" r="A19" t="s">
        <v>99</v>
      </c>
    </row>
    <row spans="1:11" r="20">
      <c s="3" r="A20" t="s">
        <v>455</v>
      </c>
    </row>
    <row spans="1:11" r="21">
      <c s="4" r="A21" t="s">
        <v>424</v>
      </c>
      <c s="6" r="B21" t="n">
        <v>11667</v>
      </c>
      <c s="6" r="F21" t="n">
        <v>11667</v>
      </c>
    </row>
    <row spans="1:11" r="22">
      <c s="4" r="A22" t="s">
        <v>425</v>
      </c>
    </row>
    <row spans="1:11" r="23">
      <c s="3" r="A23" t="s">
        <v>455</v>
      </c>
    </row>
    <row spans="1:11" r="24">
      <c s="4" r="A24" t="s">
        <v>424</v>
      </c>
      <c s="6" r="B24" t="n">
        <v>280000</v>
      </c>
    </row>
    <row spans="1:11" r="25">
      <c s="4" r="A25" t="s">
        <v>465</v>
      </c>
    </row>
    <row spans="1:11" r="26">
      <c s="3" r="A26" t="s">
        <v>455</v>
      </c>
    </row>
    <row spans="1:11" r="27">
      <c s="4" r="A27" t="s">
        <v>424</v>
      </c>
      <c s="6" r="F27" t="n">
        <v>280000</v>
      </c>
    </row>
    <row spans="1:11" r="28">
      <c s="4" r="A28" t="s">
        <v>466</v>
      </c>
      <c s="6" r="B28" t="n">
        <v>10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s>
  <sheetData>
    <row spans="1:4" r="1">
      <c s="1" r="A1" t="s">
        <v>467</v>
      </c>
      <c s="2" r="B1" t="s">
        <v>1</v>
      </c>
      <c s="2" r="D1" t="s">
        <v>219</v>
      </c>
    </row>
    <row spans="1:4" r="2">
      <c s="2" r="B2" t="s">
        <v>2</v>
      </c>
      <c s="2" r="C2" t="s">
        <v>75</v>
      </c>
      <c s="2" r="D2" t="s">
        <v>25</v>
      </c>
    </row>
    <row spans="1:4" r="3">
      <c s="3" r="A3" t="s">
        <v>468</v>
      </c>
    </row>
    <row spans="1:4" r="4">
      <c s="4" r="A4" t="s">
        <v>469</v>
      </c>
      <c s="7" r="B4" t="n">
        <v>50000</v>
      </c>
      <c s="7" r="C4" t="n">
        <v>0</v>
      </c>
    </row>
    <row spans="1:4" r="5">
      <c s="4" r="A5" t="s">
        <v>470</v>
      </c>
    </row>
    <row spans="1:4" r="6">
      <c s="3" r="A6" t="s">
        <v>468</v>
      </c>
    </row>
    <row spans="1:4" r="7">
      <c s="4" r="A7" t="s">
        <v>471</v>
      </c>
      <c s="4" r="D7" t="s">
        <v>249</v>
      </c>
    </row>
    <row spans="1:4" r="8">
      <c s="4" r="A8" t="s">
        <v>472</v>
      </c>
    </row>
    <row spans="1:4" r="9">
      <c s="3" r="A9" t="s">
        <v>468</v>
      </c>
    </row>
    <row spans="1:4" r="10">
      <c s="4" r="A10" t="s">
        <v>473</v>
      </c>
      <c s="4" r="D10" t="s">
        <v>474</v>
      </c>
    </row>
    <row spans="1:4" r="11">
      <c s="4" r="A11" t="s">
        <v>475</v>
      </c>
      <c s="4" r="D11" t="s">
        <v>476</v>
      </c>
    </row>
    <row spans="1:4" r="12">
      <c s="4" r="A12" t="s">
        <v>477</v>
      </c>
      <c s="7" r="B12" t="n">
        <v>2959000</v>
      </c>
    </row>
    <row spans="1:4" r="13">
      <c s="4" r="A13" t="s">
        <v>478</v>
      </c>
      <c s="4" r="B13" t="s">
        <v>479</v>
      </c>
    </row>
    <row spans="1:4" r="14">
      <c s="4" r="A14" t="s">
        <v>480</v>
      </c>
    </row>
    <row spans="1:4" r="15">
      <c s="3" r="A15" t="s">
        <v>468</v>
      </c>
    </row>
    <row spans="1:4" r="16">
      <c s="4" r="A16" t="s">
        <v>481</v>
      </c>
      <c s="6" r="B16" t="n">
        <v>10000</v>
      </c>
    </row>
    <row spans="1:4" r="17">
      <c s="4" r="A17" t="s">
        <v>482</v>
      </c>
      <c s="6" r="B17" t="n">
        <v>0</v>
      </c>
    </row>
    <row spans="1:4" r="18">
      <c s="4" r="A18" t="s">
        <v>483</v>
      </c>
    </row>
    <row spans="1:4" r="19">
      <c s="3" r="A19" t="s">
        <v>468</v>
      </c>
    </row>
    <row spans="1:4" r="20">
      <c s="4" r="A20" t="s">
        <v>484</v>
      </c>
      <c s="7" r="B20" t="n">
        <v>1249000</v>
      </c>
    </row>
    <row spans="1:4" r="21">
      <c s="4" r="A21" t="s">
        <v>478</v>
      </c>
      <c s="4" r="B21" t="s">
        <v>485</v>
      </c>
    </row>
    <row spans="1:4" r="22">
      <c s="4" r="A22" t="s">
        <v>486</v>
      </c>
    </row>
    <row spans="1:4" r="23">
      <c s="3" r="A23" t="s">
        <v>468</v>
      </c>
    </row>
    <row spans="1:4" r="24">
      <c s="4" r="A24" t="s">
        <v>484</v>
      </c>
      <c s="7" r="B24" t="n">
        <v>250000</v>
      </c>
    </row>
    <row spans="1:4" r="25">
      <c s="4" r="A25" t="s">
        <v>475</v>
      </c>
      <c s="4" r="D25" t="s">
        <v>487</v>
      </c>
    </row>
    <row spans="1:4" r="26">
      <c s="4" r="A26" t="s">
        <v>481</v>
      </c>
      <c s="6" r="D26" t="n">
        <v>271111</v>
      </c>
    </row>
    <row spans="1:4" r="27">
      <c s="4" r="A27" t="s">
        <v>488</v>
      </c>
    </row>
    <row spans="1:4" r="28">
      <c s="3" r="A28" t="s">
        <v>468</v>
      </c>
    </row>
    <row spans="1:4" r="29">
      <c s="4" r="A29" t="s">
        <v>489</v>
      </c>
      <c s="6" r="B29" t="n">
        <v>2750000</v>
      </c>
    </row>
    <row spans="1:4" r="30">
      <c s="4" r="A30" t="s">
        <v>490</v>
      </c>
      <c s="6" r="B30" t="n">
        <v>813000</v>
      </c>
    </row>
    <row spans="1:4" r="31">
      <c s="4" r="A31" t="s">
        <v>491</v>
      </c>
    </row>
    <row spans="1:4" r="32">
      <c s="3" r="A32" t="s">
        <v>468</v>
      </c>
    </row>
    <row spans="1:4" r="33">
      <c s="4" r="A33" t="s">
        <v>475</v>
      </c>
      <c s="4" r="B33" t="s">
        <v>476</v>
      </c>
    </row>
    <row spans="1:4" r="34">
      <c s="4" r="A34" t="s">
        <v>492</v>
      </c>
    </row>
    <row spans="1:4" r="35">
      <c s="3" r="A35" t="s">
        <v>468</v>
      </c>
    </row>
    <row spans="1:4" r="36">
      <c s="4" r="A36" t="s">
        <v>475</v>
      </c>
      <c s="4" r="B36" t="s">
        <v>366</v>
      </c>
    </row>
    <row spans="1:4" r="37">
      <c s="4" r="A37" t="s">
        <v>493</v>
      </c>
    </row>
    <row spans="1:4" r="38">
      <c s="3" r="A38" t="s">
        <v>468</v>
      </c>
    </row>
    <row spans="1:4" r="39">
      <c s="4" r="A39" t="s">
        <v>469</v>
      </c>
      <c s="7" r="B39" t="n">
        <v>1258000</v>
      </c>
      <c s="6" r="C39" t="n">
        <v>0</v>
      </c>
    </row>
    <row spans="1:4" r="40">
      <c s="4" r="A40" t="s">
        <v>494</v>
      </c>
    </row>
    <row spans="1:4" r="41">
      <c s="3" r="A41" t="s">
        <v>468</v>
      </c>
    </row>
    <row spans="1:4" r="42">
      <c s="4" r="A42" t="s">
        <v>469</v>
      </c>
      <c s="6" r="B42" t="n">
        <v>580000</v>
      </c>
      <c s="6" r="C42" t="n">
        <v>0</v>
      </c>
    </row>
    <row spans="1:4" r="43">
      <c s="4" r="A43" t="s">
        <v>495</v>
      </c>
    </row>
    <row spans="1:4" r="44">
      <c s="3" r="A44" t="s">
        <v>468</v>
      </c>
    </row>
    <row spans="1:4" r="45">
      <c s="4" r="A45" t="s">
        <v>469</v>
      </c>
      <c s="6" r="B45" t="n">
        <v>87000</v>
      </c>
      <c s="6" r="C45" t="n">
        <v>0</v>
      </c>
    </row>
    <row spans="1:4" r="46">
      <c s="4" r="A46" t="s">
        <v>496</v>
      </c>
    </row>
    <row spans="1:4" r="47">
      <c s="3" r="A47" t="s">
        <v>468</v>
      </c>
    </row>
    <row spans="1:4" r="48">
      <c s="4" r="A48" t="s">
        <v>469</v>
      </c>
      <c s="7" r="B48" t="n">
        <v>541000</v>
      </c>
      <c s="7" r="C48"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s="1" r="A1" t="s">
        <v>497</v>
      </c>
      <c s="2" r="B1" t="s">
        <v>1</v>
      </c>
      <c s="2" r="C1" t="s">
        <v>219</v>
      </c>
    </row>
    <row spans="1:3" r="2">
      <c s="2" r="B2" t="s">
        <v>2</v>
      </c>
      <c s="2" r="C2" t="s">
        <v>25</v>
      </c>
    </row>
    <row spans="1:3" r="3">
      <c s="3" r="A3" t="s">
        <v>468</v>
      </c>
    </row>
    <row spans="1:3" r="4">
      <c s="4" r="A4" t="s">
        <v>498</v>
      </c>
      <c s="9" r="B4" t="n">
        <v>4.67</v>
      </c>
    </row>
    <row spans="1:3" r="5">
      <c s="4" r="A5" t="s">
        <v>499</v>
      </c>
    </row>
    <row spans="1:3" r="6">
      <c s="3" r="A6" t="s">
        <v>468</v>
      </c>
    </row>
    <row spans="1:3" r="7">
      <c s="4" r="A7" t="s">
        <v>500</v>
      </c>
      <c s="4" r="B7" t="s">
        <v>328</v>
      </c>
      <c s="4" r="C7" t="s">
        <v>328</v>
      </c>
    </row>
    <row spans="1:3" r="8">
      <c s="4" r="A8" t="s">
        <v>501</v>
      </c>
      <c s="4" r="B8" t="s">
        <v>502</v>
      </c>
    </row>
    <row spans="1:3" r="9">
      <c s="4" r="A9" t="s">
        <v>246</v>
      </c>
    </row>
    <row spans="1:3" r="10">
      <c s="3" r="A10" t="s">
        <v>468</v>
      </c>
    </row>
    <row spans="1:3" r="11">
      <c s="4" r="A11" t="s">
        <v>498</v>
      </c>
      <c s="9" r="B11" t="n">
        <v>2.47</v>
      </c>
    </row>
    <row spans="1:3" r="12">
      <c s="4" r="A12" t="s">
        <v>503</v>
      </c>
    </row>
    <row spans="1:3" r="13">
      <c s="3" r="A13" t="s">
        <v>468</v>
      </c>
    </row>
    <row spans="1:3" r="14">
      <c s="4" r="A14" t="s">
        <v>504</v>
      </c>
      <c s="4" r="B14" t="s">
        <v>505</v>
      </c>
    </row>
    <row spans="1:3" r="15">
      <c s="4" r="A15" t="s">
        <v>506</v>
      </c>
      <c s="4" r="B15" t="s">
        <v>5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s="1" r="A1" t="s">
        <v>508</v>
      </c>
      <c s="2" r="B1" t="s">
        <v>1</v>
      </c>
    </row>
    <row spans="1:2" r="2">
      <c s="2" r="B2" t="s">
        <v>509</v>
      </c>
    </row>
    <row spans="1:2" r="3">
      <c s="3" r="A3" t="s">
        <v>510</v>
      </c>
    </row>
    <row spans="1:2" r="4">
      <c s="4" r="A4" t="s">
        <v>511</v>
      </c>
      <c s="6" r="B4" t="n">
        <v>1596297</v>
      </c>
    </row>
    <row spans="1:2" r="5">
      <c s="4" r="A5" t="s">
        <v>512</v>
      </c>
      <c s="6" r="B5" t="n">
        <v>15000</v>
      </c>
    </row>
    <row spans="1:2" r="6">
      <c s="4" r="A6" t="s">
        <v>513</v>
      </c>
      <c s="6" r="B6" t="n">
        <v>0</v>
      </c>
    </row>
    <row spans="1:2" r="7">
      <c s="4" r="A7" t="s">
        <v>514</v>
      </c>
      <c s="6" r="B7" t="n">
        <v>0</v>
      </c>
    </row>
    <row spans="1:2" r="8">
      <c s="4" r="A8" t="s">
        <v>515</v>
      </c>
      <c s="6" r="B8" t="n">
        <v>1611297</v>
      </c>
    </row>
    <row spans="1:2" r="9">
      <c s="4" r="A9" t="s">
        <v>516</v>
      </c>
      <c s="6" r="B9" t="n">
        <v>107878</v>
      </c>
    </row>
    <row spans="1:2" r="10">
      <c s="4" r="A10" t="s">
        <v>517</v>
      </c>
      <c s="9" r="B10" t="n">
        <v>9.02</v>
      </c>
    </row>
    <row spans="1:2" r="11">
      <c s="4" r="A11" t="s">
        <v>518</v>
      </c>
      <c s="11" r="B11" t="n">
        <v>4.67</v>
      </c>
    </row>
    <row spans="1:2" r="12">
      <c s="4" r="A12" t="s">
        <v>519</v>
      </c>
      <c s="6" r="B12" t="n">
        <v>0</v>
      </c>
    </row>
    <row spans="1:2" r="13">
      <c s="4" r="A13" t="s">
        <v>520</v>
      </c>
      <c s="6" r="B13" t="n">
        <v>0</v>
      </c>
    </row>
    <row spans="1:2" r="14">
      <c s="4" r="A14" t="s">
        <v>521</v>
      </c>
      <c s="11" r="B14" t="n">
        <v>8.98</v>
      </c>
    </row>
    <row spans="1:2" r="15">
      <c s="4" r="A15" t="s">
        <v>522</v>
      </c>
      <c s="9" r="B15" t="n">
        <v>9.66</v>
      </c>
    </row>
    <row spans="1:2" r="16">
      <c s="4" r="A16" t="s">
        <v>523</v>
      </c>
      <c s="4" r="B16" t="s">
        <v>524</v>
      </c>
    </row>
    <row spans="1:2" r="17">
      <c s="4" r="A17" t="s">
        <v>525</v>
      </c>
      <c s="4" r="B17" t="s">
        <v>526</v>
      </c>
    </row>
    <row spans="1:2" r="18">
      <c s="4" r="A18" t="s">
        <v>527</v>
      </c>
      <c s="7" r="B18" t="n">
        <v>0</v>
      </c>
    </row>
    <row spans="1:2" r="19">
      <c s="4" r="A19" t="s">
        <v>528</v>
      </c>
      <c s="7" r="B19"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9</v>
      </c>
      <c s="2" r="B1" t="s">
        <v>1</v>
      </c>
    </row>
    <row spans="1:3" r="2">
      <c s="2" r="B2" t="s">
        <v>2</v>
      </c>
      <c s="2" r="C2" t="s">
        <v>75</v>
      </c>
    </row>
    <row spans="1:3" r="3">
      <c s="3" r="A3" t="s">
        <v>530</v>
      </c>
    </row>
    <row spans="1:3" r="4">
      <c s="4" r="A4" t="s">
        <v>469</v>
      </c>
      <c s="7" r="B4" t="n">
        <v>50000</v>
      </c>
      <c s="7" r="C4" t="n">
        <v>0</v>
      </c>
    </row>
    <row spans="1:3" r="5">
      <c s="4" r="A5" t="s">
        <v>493</v>
      </c>
    </row>
    <row spans="1:3" r="6">
      <c s="3" r="A6" t="s">
        <v>530</v>
      </c>
    </row>
    <row spans="1:3" r="7">
      <c s="4" r="A7" t="s">
        <v>469</v>
      </c>
      <c s="6" r="B7" t="n">
        <v>1258000</v>
      </c>
      <c s="6" r="C7" t="n">
        <v>0</v>
      </c>
    </row>
    <row spans="1:3" r="8">
      <c s="4" r="A8" t="s">
        <v>531</v>
      </c>
    </row>
    <row spans="1:3" r="9">
      <c s="3" r="A9" t="s">
        <v>530</v>
      </c>
    </row>
    <row spans="1:3" r="10">
      <c s="4" r="A10" t="s">
        <v>469</v>
      </c>
      <c s="6" r="B10" t="n">
        <v>580000</v>
      </c>
      <c s="6" r="C10" t="n">
        <v>0</v>
      </c>
    </row>
    <row spans="1:3" r="11">
      <c s="4" r="A11" t="s">
        <v>532</v>
      </c>
    </row>
    <row spans="1:3" r="12">
      <c s="3" r="A12" t="s">
        <v>530</v>
      </c>
    </row>
    <row spans="1:3" r="13">
      <c s="4" r="A13" t="s">
        <v>469</v>
      </c>
      <c s="6" r="B13" t="n">
        <v>87000</v>
      </c>
      <c s="6" r="C13" t="n">
        <v>0</v>
      </c>
    </row>
    <row spans="1:3" r="14">
      <c s="4" r="A14" t="s">
        <v>533</v>
      </c>
    </row>
    <row spans="1:3" r="15">
      <c s="3" r="A15" t="s">
        <v>530</v>
      </c>
    </row>
    <row spans="1:3" r="16">
      <c s="4" r="A16" t="s">
        <v>469</v>
      </c>
      <c s="7" r="B16" t="n">
        <v>541000</v>
      </c>
      <c s="7" r="C1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4</v>
      </c>
      <c s="2" r="B1" t="s">
        <v>1</v>
      </c>
    </row>
    <row spans="1:3" r="2">
      <c s="2" r="B2" t="s">
        <v>2</v>
      </c>
      <c s="2" r="C2" t="s">
        <v>25</v>
      </c>
    </row>
    <row spans="1:3" r="3">
      <c s="3" r="A3" t="s">
        <v>535</v>
      </c>
    </row>
    <row spans="1:3" r="4">
      <c s="4" r="A4" t="s">
        <v>536</v>
      </c>
      <c s="6" r="B4" t="n">
        <v>160000</v>
      </c>
      <c s="6" r="C4" t="n">
        <v>150000</v>
      </c>
    </row>
    <row spans="1:3" r="5">
      <c s="4" r="A5" t="s">
        <v>537</v>
      </c>
      <c s="6" r="B5" t="n">
        <v>10000</v>
      </c>
    </row>
    <row spans="1:3" r="6">
      <c s="4" r="A6" t="s">
        <v>538</v>
      </c>
      <c s="6" r="B6" t="n">
        <v>0</v>
      </c>
    </row>
    <row spans="1:3" r="7">
      <c s="4" r="A7" t="s">
        <v>539</v>
      </c>
      <c s="6" r="B7" t="n">
        <v>0</v>
      </c>
    </row>
    <row spans="1:3" r="8">
      <c s="4" r="A8" t="s">
        <v>540</v>
      </c>
      <c s="6" r="B8" t="n">
        <v>160000</v>
      </c>
    </row>
    <row spans="1:3" r="9">
      <c s="3" r="A9" t="s">
        <v>541</v>
      </c>
    </row>
    <row spans="1:3" r="10">
      <c s="4" r="A10" t="s">
        <v>542</v>
      </c>
      <c s="9" r="B10" t="n">
        <v>9.32</v>
      </c>
      <c s="9" r="C10" t="n">
        <v>9.68</v>
      </c>
    </row>
    <row spans="1:3" r="11">
      <c s="4" r="A11" t="s">
        <v>543</v>
      </c>
      <c s="11" r="B11" t="n">
        <v>4.67</v>
      </c>
    </row>
    <row spans="1:3" r="12">
      <c s="4" r="A12" t="s">
        <v>544</v>
      </c>
      <c s="6" r="B12" t="n">
        <v>0</v>
      </c>
    </row>
    <row spans="1:3" r="13">
      <c s="4" r="A13" t="s">
        <v>545</v>
      </c>
      <c s="6" r="B13" t="n">
        <v>0</v>
      </c>
    </row>
    <row spans="1:3" r="14">
      <c s="4" r="A14" t="s">
        <v>546</v>
      </c>
      <c s="9" r="B14" t="n">
        <v>9.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7</v>
      </c>
      <c s="2" r="B1" t="s">
        <v>1</v>
      </c>
    </row>
    <row spans="1:3" r="2">
      <c s="2" r="B2" t="s">
        <v>2</v>
      </c>
      <c s="2" r="C2" t="s">
        <v>548</v>
      </c>
    </row>
    <row spans="1:3" r="3">
      <c s="3" r="A3" t="s">
        <v>549</v>
      </c>
    </row>
    <row spans="1:3" r="4">
      <c s="4" r="A4" t="s">
        <v>550</v>
      </c>
      <c s="4" r="B4" t="s">
        <v>551</v>
      </c>
    </row>
    <row spans="1:3" r="5">
      <c s="4" r="A5" t="s">
        <v>352</v>
      </c>
    </row>
    <row spans="1:3" r="6">
      <c s="3" r="A6" t="s">
        <v>549</v>
      </c>
    </row>
    <row spans="1:3" r="7">
      <c s="4" r="A7" t="s">
        <v>353</v>
      </c>
      <c s="4" r="B7" t="s">
        <v>354</v>
      </c>
    </row>
    <row spans="1:3" r="8">
      <c s="4" r="A8" t="s">
        <v>552</v>
      </c>
      <c s="7" r="C8" t="n">
        <v>30</v>
      </c>
    </row>
    <row spans="1:3" r="9">
      <c s="4" r="A9" t="s">
        <v>553</v>
      </c>
      <c s="7" r="B9" t="n">
        <v>3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s="1" r="A1" t="s">
        <v>554</v>
      </c>
      <c s="2" r="B1" t="s">
        <v>1</v>
      </c>
    </row>
    <row spans="1:2" r="2">
      <c s="2" r="B2" t="s">
        <v>235</v>
      </c>
    </row>
    <row spans="1:2" r="3">
      <c s="3" r="A3" t="s">
        <v>153</v>
      </c>
    </row>
    <row spans="1:2" r="4">
      <c s="4" r="A4" t="s">
        <v>555</v>
      </c>
      <c s="7" r="B4" t="n">
        <v>7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s>
  <sheetData>
    <row spans="1:4" r="1">
      <c s="1" r="A1" t="s">
        <v>556</v>
      </c>
      <c s="2" r="B1" t="s">
        <v>1</v>
      </c>
      <c s="2" r="D1" t="s">
        <v>219</v>
      </c>
    </row>
    <row spans="1:4" r="2">
      <c s="2" r="B2" t="s">
        <v>2</v>
      </c>
      <c s="2" r="C2" t="s">
        <v>75</v>
      </c>
      <c s="2" r="D2" t="s">
        <v>25</v>
      </c>
    </row>
    <row spans="1:4" r="3">
      <c s="3" r="A3" t="s">
        <v>178</v>
      </c>
    </row>
    <row spans="1:4" r="4">
      <c s="4" r="A4" t="s">
        <v>91</v>
      </c>
      <c s="7" r="B4" t="n">
        <v>-41017000</v>
      </c>
      <c s="7" r="C4" t="n">
        <v>-2629000</v>
      </c>
      <c s="7" r="D4" t="n">
        <v>-26000000</v>
      </c>
    </row>
    <row spans="1:4" r="5">
      <c s="4" r="A5" t="s">
        <v>254</v>
      </c>
      <c s="6" r="B5" t="n">
        <v>-2190000</v>
      </c>
      <c s="6" r="C5" t="n">
        <v>0</v>
      </c>
    </row>
    <row spans="1:4" r="6">
      <c s="4" r="A6" t="s">
        <v>255</v>
      </c>
      <c s="7" r="B6" t="n">
        <v>-38827000</v>
      </c>
      <c s="7" r="C6" t="n">
        <v>-2629000</v>
      </c>
    </row>
    <row spans="1:4" r="7">
      <c s="4" r="A7" t="s">
        <v>95</v>
      </c>
      <c s="6" r="B7" t="n">
        <v>19664000</v>
      </c>
      <c s="6" r="C7" t="n">
        <v>2567000</v>
      </c>
    </row>
    <row spans="1:4" r="8">
      <c s="4" r="A8" t="s">
        <v>95</v>
      </c>
      <c s="9" r="B8" t="n">
        <v>-1.97</v>
      </c>
      <c s="9" r="C8" t="n">
        <v>-1.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5"/>
    <col customWidth="1" max="2" min="2" width="62"/>
    <col customWidth="1" max="3" min="3" width="11"/>
  </cols>
  <sheetData>
    <row spans="1:3" r="1">
      <c s="1" r="A1" t="s">
        <v>557</v>
      </c>
      <c s="1" r="B1" t="s">
        <v>558</v>
      </c>
      <c s="2" r="C1" t="s">
        <v>559</v>
      </c>
    </row>
    <row spans="1:3" r="2">
      <c s="4" r="A2" t="s">
        <v>560</v>
      </c>
      <c s="4" r="B2" t="s">
        <v>561</v>
      </c>
      <c s="7" r="C2" t="n">
        <v>54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13</v>
      </c>
      <c s="2" r="B1" t="s">
        <v>1</v>
      </c>
    </row>
    <row spans="1:3" r="2">
      <c s="2" r="B2" t="s">
        <v>2</v>
      </c>
      <c s="2" r="C2" t="s">
        <v>75</v>
      </c>
    </row>
    <row spans="1:3" r="3">
      <c s="3" r="A3" t="s">
        <v>114</v>
      </c>
    </row>
    <row spans="1:3" r="4">
      <c s="4" r="A4" t="s">
        <v>91</v>
      </c>
      <c s="7" r="B4" t="n">
        <v>-41017000</v>
      </c>
      <c s="7" r="C4" t="n">
        <v>-2629000</v>
      </c>
    </row>
    <row spans="1:3" r="5">
      <c s="3" r="A5" t="s">
        <v>115</v>
      </c>
    </row>
    <row spans="1:3" r="6">
      <c s="4" r="A6" t="s">
        <v>82</v>
      </c>
      <c s="6" r="B6" t="n">
        <v>1471000</v>
      </c>
    </row>
    <row spans="1:3" r="7">
      <c s="4" r="A7" t="s">
        <v>116</v>
      </c>
      <c s="6" r="B7" t="n">
        <v>1258000</v>
      </c>
    </row>
    <row spans="1:3" r="8">
      <c s="4" r="A8" t="s">
        <v>117</v>
      </c>
      <c s="6" r="B8" t="n">
        <v>235000</v>
      </c>
      <c s="6" r="C8" t="n">
        <v>0</v>
      </c>
    </row>
    <row spans="1:3" r="9">
      <c s="4" r="A9" t="s">
        <v>118</v>
      </c>
      <c s="6" r="B9" t="n">
        <v>-3101000</v>
      </c>
    </row>
    <row spans="1:3" r="10">
      <c s="4" r="A10" t="s">
        <v>119</v>
      </c>
      <c s="6" r="B10" t="n">
        <v>-2231000</v>
      </c>
    </row>
    <row spans="1:3" r="11">
      <c s="4" r="A11" t="s">
        <v>84</v>
      </c>
      <c s="6" r="B11" t="n">
        <v>2089000</v>
      </c>
      <c s="6" r="C11" t="n">
        <v>0</v>
      </c>
    </row>
    <row spans="1:3" r="12">
      <c s="4" r="A12" t="s">
        <v>120</v>
      </c>
      <c s="6" r="B12" t="n">
        <v>885000</v>
      </c>
    </row>
    <row spans="1:3" r="13">
      <c s="4" r="A13" t="s">
        <v>121</v>
      </c>
      <c s="6" r="B13" t="n">
        <v>-1301000</v>
      </c>
    </row>
    <row spans="1:3" r="14">
      <c s="4" r="A14" t="s">
        <v>122</v>
      </c>
      <c s="6" r="B14" t="n">
        <v>-2063000</v>
      </c>
      <c s="6" r="C14" t="n">
        <v>0</v>
      </c>
    </row>
    <row spans="1:3" r="15">
      <c s="4" r="A15" t="s">
        <v>83</v>
      </c>
      <c s="6" r="B15" t="n">
        <v>-2505000</v>
      </c>
      <c s="6" r="C15" t="n">
        <v>0</v>
      </c>
    </row>
    <row spans="1:3" r="16">
      <c s="4" r="A16" t="s">
        <v>85</v>
      </c>
      <c s="6" r="B16" t="n">
        <v>43300000</v>
      </c>
      <c s="6" r="C16" t="n">
        <v>0</v>
      </c>
    </row>
    <row spans="1:3" r="17">
      <c s="3" r="A17" t="s">
        <v>123</v>
      </c>
    </row>
    <row spans="1:3" r="18">
      <c s="4" r="A18" t="s">
        <v>124</v>
      </c>
      <c s="6" r="B18" t="n">
        <v>-585000</v>
      </c>
    </row>
    <row spans="1:3" r="19">
      <c s="4" r="A19" t="s">
        <v>29</v>
      </c>
      <c s="6" r="B19" t="n">
        <v>-892000</v>
      </c>
    </row>
    <row spans="1:3" r="20">
      <c s="4" r="A20" t="s">
        <v>125</v>
      </c>
      <c s="6" r="B20" t="n">
        <v>-126000</v>
      </c>
      <c s="6" r="C20" t="n">
        <v>-385000</v>
      </c>
    </row>
    <row spans="1:3" r="21">
      <c s="4" r="A21" t="s">
        <v>43</v>
      </c>
      <c s="6" r="B21" t="n">
        <v>425000</v>
      </c>
      <c s="6" r="C21" t="n">
        <v>-459000</v>
      </c>
    </row>
    <row spans="1:3" r="22">
      <c s="4" r="A22" t="s">
        <v>44</v>
      </c>
      <c s="6" r="B22" t="n">
        <v>2374000</v>
      </c>
      <c s="6" r="C22" t="n">
        <v>1348000</v>
      </c>
    </row>
    <row spans="1:3" r="23">
      <c s="4" r="A23" t="s">
        <v>46</v>
      </c>
      <c s="6" r="B23" t="n">
        <v>885000</v>
      </c>
    </row>
    <row spans="1:3" r="24">
      <c s="4" r="A24" t="s">
        <v>126</v>
      </c>
      <c s="6" r="B24" t="n">
        <v>-899000</v>
      </c>
      <c s="6" r="C24" t="n">
        <v>-2125000</v>
      </c>
    </row>
    <row spans="1:3" r="25">
      <c s="3" r="A25" t="s">
        <v>127</v>
      </c>
    </row>
    <row spans="1:3" r="26">
      <c s="4" r="A26" t="s">
        <v>128</v>
      </c>
      <c s="6" r="B26" t="n">
        <v>-233000</v>
      </c>
    </row>
    <row spans="1:3" r="27">
      <c s="4" r="A27" t="s">
        <v>129</v>
      </c>
      <c s="6" r="B27" t="n">
        <v>-233000</v>
      </c>
      <c s="6" r="C27" t="n">
        <v>0</v>
      </c>
    </row>
    <row spans="1:3" r="28">
      <c s="3" r="A28" t="s">
        <v>130</v>
      </c>
    </row>
    <row spans="1:3" r="29">
      <c s="4" r="A29" t="s">
        <v>131</v>
      </c>
      <c s="6" r="B29" t="n">
        <v>0</v>
      </c>
      <c s="6" r="C29" t="n">
        <v>1821000</v>
      </c>
    </row>
    <row spans="1:3" r="30">
      <c s="4" r="A30" t="s">
        <v>132</v>
      </c>
      <c s="6" r="B30" t="n">
        <v>500000</v>
      </c>
    </row>
    <row spans="1:3" r="31">
      <c s="4" r="A31" t="s">
        <v>133</v>
      </c>
      <c s="6" r="B31" t="n">
        <v>500000</v>
      </c>
      <c s="6" r="C31" t="n">
        <v>1821000</v>
      </c>
    </row>
    <row spans="1:3" r="32">
      <c s="4" r="A32" t="s">
        <v>134</v>
      </c>
      <c s="6" r="B32" t="n">
        <v>27000</v>
      </c>
    </row>
    <row spans="1:3" r="33">
      <c s="4" r="A33" t="s">
        <v>135</v>
      </c>
      <c s="6" r="B33" t="n">
        <v>-605000</v>
      </c>
      <c s="6" r="C33" t="n">
        <v>-304000</v>
      </c>
    </row>
    <row spans="1:3" r="34">
      <c s="4" r="A34" t="s">
        <v>136</v>
      </c>
      <c s="6" r="B34" t="n">
        <v>2827000</v>
      </c>
      <c s="6" r="C34" t="n">
        <v>453000</v>
      </c>
    </row>
    <row spans="1:3" r="35">
      <c s="4" r="A35" t="s">
        <v>137</v>
      </c>
      <c s="6" r="B35" t="n">
        <v>2222000</v>
      </c>
      <c s="6" r="C35" t="n">
        <v>149000</v>
      </c>
    </row>
    <row spans="1:3" r="36">
      <c s="3" r="A36" t="s">
        <v>138</v>
      </c>
    </row>
    <row spans="1:3" r="37">
      <c s="4" r="A37" t="s">
        <v>139</v>
      </c>
      <c s="6" r="B37" t="n">
        <v>271000</v>
      </c>
    </row>
    <row spans="1:3" r="38">
      <c s="4" r="A38" t="s">
        <v>140</v>
      </c>
      <c s="7" r="B38" t="n">
        <v>394000</v>
      </c>
      <c s="7" r="C3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Description of Business and Bas</vt:lpstr>
      <vt:lpstr>Basis of Presentation and Signi</vt:lpstr>
      <vt:lpstr>Business Combinations</vt:lpstr>
      <vt:lpstr>Long-Term Obligations</vt:lpstr>
      <vt:lpstr>Contingent Consideration</vt:lpstr>
      <vt:lpstr>Income Taxes</vt:lpstr>
      <vt:lpstr>Goodwill and Intangible Assets </vt:lpstr>
      <vt:lpstr>Common Stock</vt:lpstr>
      <vt:lpstr>Stock-Based Compensation</vt:lpstr>
      <vt:lpstr>Related Party Transactions</vt:lpstr>
      <vt:lpstr>Employee Benefit Plans</vt:lpstr>
      <vt:lpstr>Commitments and Contingencies (</vt:lpstr>
      <vt:lpstr>Loss per Share (Notes)</vt:lpstr>
      <vt:lpstr>Summary of Significant Accounti</vt:lpstr>
      <vt:lpstr>Business Combinations (Tables)</vt:lpstr>
      <vt:lpstr>Long-Term Obligations (Tables)</vt:lpstr>
      <vt:lpstr>Contingent Consideration (Table</vt:lpstr>
      <vt:lpstr>Goodwill and Intangible Asset24</vt:lpstr>
      <vt:lpstr>Stock-Based Compensation (Table</vt:lpstr>
      <vt:lpstr>Loss per Share (Tables)</vt:lpstr>
      <vt:lpstr>Description of Business and B27</vt:lpstr>
      <vt:lpstr>Summary of Significant Accoun28</vt:lpstr>
      <vt:lpstr>Basis of Presentation and Sig29</vt:lpstr>
      <vt:lpstr>Basis of Presentation and Sig30</vt:lpstr>
      <vt:lpstr>Basis of Presentation and Sig31</vt:lpstr>
      <vt:lpstr>Estimated Calculation of Total </vt:lpstr>
      <vt:lpstr>Estimated Calculation of Tota33</vt:lpstr>
      <vt:lpstr>Business Combinations Schedule </vt:lpstr>
      <vt:lpstr>Business Combinations Gross Int</vt:lpstr>
      <vt:lpstr>Schedule of Pro Forma Results o</vt:lpstr>
      <vt:lpstr>Schedule of Preliminary Amounts</vt:lpstr>
      <vt:lpstr>Schedule of Preliminary Amoun38</vt:lpstr>
      <vt:lpstr>Schedule of Preliminary Amoun39</vt:lpstr>
      <vt:lpstr>Long-Term Obligations - Additio</vt:lpstr>
      <vt:lpstr>Schedule of Long-Term Obligatio</vt:lpstr>
      <vt:lpstr>Long-Term Obligations Schedule </vt:lpstr>
      <vt:lpstr>Contingent Consideration Contin</vt:lpstr>
      <vt:lpstr>Contingent Consideration Additi</vt:lpstr>
      <vt:lpstr>Income Taxes - Additional Infor</vt:lpstr>
      <vt:lpstr>Income Taxes - Reconciliation o</vt:lpstr>
      <vt:lpstr>Goodwill and Intangible Asset47</vt:lpstr>
      <vt:lpstr>Goodwill and Intangible Asset48</vt:lpstr>
      <vt:lpstr>Goodwill and Intangible Asset49</vt:lpstr>
      <vt:lpstr>Common Stock - Additional Infor</vt:lpstr>
      <vt:lpstr>Stock-Based Compensation - Stoc</vt:lpstr>
      <vt:lpstr>Stock-Based Compensation - Assu</vt:lpstr>
      <vt:lpstr>Stock-Based Compensation - Summ</vt:lpstr>
      <vt:lpstr>Stock-Based Compensation - Shar</vt:lpstr>
      <vt:lpstr>Stock-Based Compensation - Rest</vt:lpstr>
      <vt:lpstr>Related Party Transactions - Ad</vt:lpstr>
      <vt:lpstr>Commitments and Contingencies57</vt:lpstr>
      <vt:lpstr>Loss per Share (Details)</vt:lpstr>
      <vt:lpstr>Uncategorized Items - fenx-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8T18:53:58Z</dcterms:created>
  <dcterms:modified xmlns:dcterms="http://purl.org/dc/terms/" xmlns:xsi="http://www.w3.org/2001/XMLSchema-instance" xsi:type="dcterms:W3CDTF">2016-06-28T18:53:58Z</dcterms:modified>
  <dc:title xmlns:dc="http://purl.org/dc/elements/1.1/">Untitled</dc:title>
  <dc:description xmlns:dc="http://purl.org/dc/elements/1.1/"/>
  <dc:subject xmlns:dc="http://purl.org/dc/elements/1.1/"/>
  <cp:keywords/>
  <cp:category/>
</cp:coreProperties>
</file>